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Statements of Operations (Unaud" sheetId="4" r:id="rId4"/>
    <s:sheet name="Statements of Operations (Unau5" sheetId="5" r:id="rId5"/>
    <s:sheet name="Statements of Cash Flows (Unaud" sheetId="6" r:id="rId6"/>
    <s:sheet name="1. Nature of Business, Presenta" sheetId="7" r:id="rId7"/>
    <s:sheet name="2. Entry Into a Definitive Agre" sheetId="8" r:id="rId8"/>
    <s:sheet name="3. Commitments and Contingencie" sheetId="9" r:id="rId9"/>
    <s:sheet name="4. Related Parties" sheetId="10" r:id="rId10"/>
    <s:sheet name="5. Convertible Notes Payable, N" sheetId="11" r:id="rId11"/>
    <s:sheet name="6. Stockholders' Deficit" sheetId="12" r:id="rId12"/>
    <s:sheet name="7. Subsequent Events" sheetId="13" r:id="rId13"/>
    <s:sheet name="1. Nature of Business, Presen14" sheetId="14" r:id="rId14"/>
    <s:sheet name="1. Nature of Business, Presen15" sheetId="15" r:id="rId15"/>
    <s:sheet name="3. Commitments and Contingenc16" sheetId="16" r:id="rId16"/>
    <s:sheet name="5. Convertible Notes Payable,17" sheetId="17" r:id="rId17"/>
    <s:sheet name="1. Nature of Business, Presen18" sheetId="18" r:id="rId18"/>
    <s:sheet name="1. Nature of Business, Presen19" sheetId="19" r:id="rId19"/>
    <s:sheet name="1. Nature of Business, Presen20" sheetId="20" r:id="rId20"/>
    <s:sheet name="3. Commitments and Contingenc21" sheetId="21" r:id="rId21"/>
    <s:sheet name="3. Commitments and Contingenc22" sheetId="22" r:id="rId22"/>
    <s:sheet name="4. Related Parties (Details Nar" sheetId="23" r:id="rId23"/>
    <s:sheet name="5. Convertible Notes Payable,24" sheetId="24" r:id="rId24"/>
    <s:sheet name="5. Convertible Notes Payable,25" sheetId="25" r:id="rId25"/>
    <s:sheet name="6. Stockholders' Deficit (Detai" sheetId="26" r:id="rId26"/>
  </s:sheets>
  <s:definedNames/>
  <s:calcPr calcId="124519" calcMode="auto" fullCalcOnLoad="1"/>
</s:workbook>
</file>

<file path=xl/sharedStrings.xml><?xml version="1.0" encoding="utf-8"?>
<sst xmlns="http://schemas.openxmlformats.org/spreadsheetml/2006/main" uniqueCount="291">
  <si>
    <t>Document and Entity Information - shares</t>
  </si>
  <si>
    <t>3 Months Ended</t>
  </si>
  <si>
    <t>Sep. 30, 2016</t>
  </si>
  <si>
    <t>Nov. 09, 2016</t>
  </si>
  <si>
    <t>Document And Entity Information</t>
  </si>
  <si>
    <t>Entity Registrant Name</t>
  </si>
  <si>
    <t>Freedom Leaf Inc.</t>
  </si>
  <si>
    <t>Entity Central Index Key</t>
  </si>
  <si>
    <t>Document Type</t>
  </si>
  <si>
    <t>10-Q</t>
  </si>
  <si>
    <t>Document Period End Date</t>
  </si>
  <si>
    <t>Sep. 30,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Balance Sheets (Unaudited) - USD ($)</t>
  </si>
  <si>
    <t>Jun. 30, 2016</t>
  </si>
  <si>
    <t>Current assets</t>
  </si>
  <si>
    <t>Cash</t>
  </si>
  <si>
    <t>Accounts receivable</t>
  </si>
  <si>
    <t>Inventory</t>
  </si>
  <si>
    <t>Other receivable</t>
  </si>
  <si>
    <t>Total current assets</t>
  </si>
  <si>
    <t>Intangible assets, net</t>
  </si>
  <si>
    <t>Other assets</t>
  </si>
  <si>
    <t>Total assets</t>
  </si>
  <si>
    <t>Current liabilities</t>
  </si>
  <si>
    <t>Convertible notes payable, net of discount</t>
  </si>
  <si>
    <t>Notes payable</t>
  </si>
  <si>
    <t>Accounts payable</t>
  </si>
  <si>
    <t>Accounts payable to related parties</t>
  </si>
  <si>
    <t>Accrued expenses</t>
  </si>
  <si>
    <t>Accrued expenses to related parties</t>
  </si>
  <si>
    <t>Total current liabilities</t>
  </si>
  <si>
    <t>Long-term liabilities</t>
  </si>
  <si>
    <t>Payable to related party</t>
  </si>
  <si>
    <t>Total long-term liabilities</t>
  </si>
  <si>
    <t>Total liabilities</t>
  </si>
  <si>
    <t>Commitments and contingencies</t>
  </si>
  <si>
    <t xml:space="preserve"> </t>
  </si>
  <si>
    <t>Stockholders' equity</t>
  </si>
  <si>
    <t>Preferred stock, $0.001 par value, 10,000,000 shares authorized Series A preferred stock, 1,000,000 shares authorized, 948,022 shares issued and outstanding at September 30, 2016 and June 30, 2016, respectively</t>
  </si>
  <si>
    <t>Common stock, $0.001 par value, 500,000,000 shares authorized, 95,038,650 and 94,438,650 shares issued, issuable, and outstanding at September 30, 2016 and June 30, 2015, respectively</t>
  </si>
  <si>
    <t>Additional paid-in capital</t>
  </si>
  <si>
    <t>Unearned stock compensation</t>
  </si>
  <si>
    <t>Accumulated deficit</t>
  </si>
  <si>
    <t>Total stockholders' deficit</t>
  </si>
  <si>
    <t>Total liabilities and stockholders' deficit</t>
  </si>
  <si>
    <t>Condensed Balance Sheets (Unaudited) (Parenthetical) - $ / shares</t>
  </si>
  <si>
    <t>Preferred stock, par value</t>
  </si>
  <si>
    <t>$ .001</t>
  </si>
  <si>
    <t>Preferred stock, shares authorized</t>
  </si>
  <si>
    <t>Common stock, par value</t>
  </si>
  <si>
    <t>Common stock, shares authorized</t>
  </si>
  <si>
    <t>Common stock, shares issued</t>
  </si>
  <si>
    <t>Common stock, shares outstanding</t>
  </si>
  <si>
    <t>Series A Preferred Stock [Member]</t>
  </si>
  <si>
    <t>Preferred stock, shares issued</t>
  </si>
  <si>
    <t>Preferred stock, shares outstanding</t>
  </si>
  <si>
    <t>Statements of Operations (Unaudited) - USD ($)</t>
  </si>
  <si>
    <t>Sep. 30, 2015</t>
  </si>
  <si>
    <t>Income Statement [Abstract]</t>
  </si>
  <si>
    <t>Revenue, net</t>
  </si>
  <si>
    <t>Operating expenses</t>
  </si>
  <si>
    <t>Direct costs of revenue</t>
  </si>
  <si>
    <t>General and administrative (includes stock-based compensation of $256,900 and $0 for the three months ended September 30, 2016 and 2015, respectively.)</t>
  </si>
  <si>
    <t>Marketing and selling</t>
  </si>
  <si>
    <t>Operating loss</t>
  </si>
  <si>
    <t>Other income (expense)</t>
  </si>
  <si>
    <t>Interest expense</t>
  </si>
  <si>
    <t>Beneficial conversion feature</t>
  </si>
  <si>
    <t>Net loss</t>
  </si>
  <si>
    <t>Net loss per share - basic and diluted</t>
  </si>
  <si>
    <t>Weighted average number of shares outstanding - basic and diluted</t>
  </si>
  <si>
    <t>Statements of Operations (Unaudited) (Parenthetical) - USD ($)</t>
  </si>
  <si>
    <t>Stock-based compensation</t>
  </si>
  <si>
    <t>Statements of Cash Flows (Unaudited) - USD ($)</t>
  </si>
  <si>
    <t>Cash flows from operating activities:</t>
  </si>
  <si>
    <t>Adjustments to reconcile net loss to net cash used in operations:</t>
  </si>
  <si>
    <t>Amortization of intellectual properties</t>
  </si>
  <si>
    <t>Issuance of common stock for services</t>
  </si>
  <si>
    <t>Changes in operating assets and liabilities:</t>
  </si>
  <si>
    <t>Deferred revenue</t>
  </si>
  <si>
    <t>Net cash used in operating activities</t>
  </si>
  <si>
    <t>Cash flows used in investing activities</t>
  </si>
  <si>
    <t>Intangible asset acquired</t>
  </si>
  <si>
    <t>Net cash used in investing activities</t>
  </si>
  <si>
    <t>Cash flows from financing activities:</t>
  </si>
  <si>
    <t>Proceeds from capital contributed</t>
  </si>
  <si>
    <t>Payments to related party</t>
  </si>
  <si>
    <t>Proceeds from notes payable</t>
  </si>
  <si>
    <t>Net cash provided by financing activities</t>
  </si>
  <si>
    <t>Net decrease in cash</t>
  </si>
  <si>
    <t>Cash at beginning of period</t>
  </si>
  <si>
    <t>Cash at end of period</t>
  </si>
  <si>
    <t>Supplemental disclosure of cash flow information:</t>
  </si>
  <si>
    <t>Cash paid for interest</t>
  </si>
  <si>
    <t>Cash paid for taxes</t>
  </si>
  <si>
    <t>1. Nature of Business, Presentation and Going Concern</t>
  </si>
  <si>
    <t>Organization, Consolidation and Presentation of Financial Statements [Abstract]</t>
  </si>
  <si>
    <t>Nature of Business, Presentation and Going Concern</t>
  </si>
  <si>
    <t>Organization Freedom Leaf,
Inc. (the “Company,” “we,” “us,” “our,” or “Freedom Leaf”) was incorporated
in the State of Nevada on February 21, 2013, under the name of Arkadia International, Inc. The Company was originally engaged
in the business of the acquisition of in demand equipment, cars, and goods with the intent to resale these in the U.S. territory
or export to overseas countries. On October
3, 2014, the Company experienced a change in control. Richard C. Cowan acquired a majority of the issued and outstanding common
stock of the Company in accordance with stock purchase agreements by and between Mr. Cowan and Vladimir and Galina Shekhtman (“Sellers”).
On the closing date, October 3, 2014, pursuant to the terms of the Stock Purchase Agreement, Cowan purchased from the Sellers
6,950,100 shares of the Company’s outstanding restricted common stock for $100,000, representing 93%. On November
6, 2014, the Company merged with Freedom Leaf, Inc., a private Nevada corporation. The Company changed its name from Arkadia International,
Inc., to Freedom Leaf, Inc. As a result of the merger, the private company was dissolved. See Note 2 for related discussion. For
financial reporting purposes, the Share Exchange represents a "reverse merger" rather than a business combination and
Private Company is deemed to be the accounting acquirer in the transaction. The Share Exchange is being accounted for as a reverse-merger
and recapitalization. Private Company is the acquirer for financial reporting purposes and the Public Company (Freedom Leaf, Inc.,
f/k/a Arkadia International, Inc.) is the acquired company. Consequently, the assets and liabilities and the operations that will
be reflected in the historical financial statements prior to the Share Exchange will be those of the Private Company and will
be recorded at the historical cost basis of the Private Company, and the financial statements after completion of the Share Exchange
will include the assets and liabilities of the Public Company and the Private Company, and the historical operations of Private
Company and operations of both companies from the closing date of the Share Exchange. Nature
of Operations The Company
is focused on being the premium national and international news source for the Cannabis/Industrial Hemp industry. Through our
online and print media channels, our efforts are in dissemination of current legislation and legal news, arts and entertainment.
Additional websites and online partnerships are in the development stage that will give the Freedom Leaf brand greater exposure.
The Company generates revenue from paid advertising on both online and print publications as well as consulting fees and incubator
fees for companies that want to participate in the Cannabis/Industrial Hemp industry. Another segment of income generation by
the Company is brand management for both profit and non-profit organizations. An example is the contract with NORML which was
entered into on May 26, 2015. This contract authorizes the Company to undertake all of the commercial activities of NORML, earning
income for both the non-profit and the Company. Basis
of Presentation The accompanying
unaudited condensed financial statements of Freedom Leaf, Inc. have been prepared in accordance with generally accepted accounting
principles for interim financial information and the instructions to Form 10-Q and Article 8 of Regulation S-X. The results of
operations for the interim period ended September 30, 2016 shown in this report are not necessarily indicative of results to be
expected for the full fiscal year ending June 30, 2017. In the opinion of the Company’s management, the information contained
herein reflects all adjustments (consisting of normal recurring adjustments) necessary for a fair presentation of the Company’s
results of operations, financial position and cash flows. The unaudited interim financial statements should be read in conjunction
with the audited financial statements in the Company’s Form 10-K for the year ended June 30, 2016 filed on October 7, 2016
and Management’s Discussion and Analysis of Financial Condition and Results of Operations. Impairment
of Long-Lived Assets 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Fair
Value of Financial Instruments The Company
measures its financial assets and liabilities in accordance with generally accepted accounting principles. For certain of our
financial instruments, including cash, accounts payable, accrued expenses, and short 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We currently
measure and report at fair value our intangible assets (due to our impairment analysis) and derivative liabilities. The fair value
of intangible assets has been determined using the present value of estimated future cash flows method. The fair value of derivative
liabilities is measured using the Black-Scholes option pricing method. The following table summarizes our non-financial assets
and liabilities measured at fair value on a recurring basis as of September 30, 2016:
Balance at September Quoted Prices in Active Markets
for Identical Significant Other Observable Significant Unobservable
30,
2016 Assets Inputs Inputs
(Level 1) (Level 2) (Level 3)
Assets:
Trademarks $ 8,174 $ – $ – $ 8,174
Total Financial Assets $ 8,174 $ – $ – $ 8,174 Following
is a summary of activity through September 30, 2016 of the fair value of intangible assets valued using Level 3 inputs:
Accumulated
Asset Amortization Net
Intangibles - June 30, 2016 $ 8,148 $ (684 ) $ 7,464
Additions 850 – 850
Amortization – (140 ) (140 )
Intangibles - September 30, 2016 $ 8,998 $ (824 ) $ 8,174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Stock-Based Compensation 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 Going
Concern The Company
has generated limited revenues for the three months ended September 30, 2016 of $120,554, has recurring net losses for the three
months ended September 30, 2016 of $401,892, and a working capital deficiency as of September 30, 2016 of $296,322, and used cash
in operations of $21,878 for the three months ended September 30, 2016. In addition, as of September 30, 2016, the Company had
a stockholders’ deficit and accumulated deficit of $407,352 and $4,412,230, respectively. These conditions raise substantial
doubt about the Company’s ability to continue as a going concern. The accompanying
condensed financial statements have been prepared in conformity with U.S. GAAP, which contemplate continuation of the Company
as a going concern and the realization of assets and satisfaction of liabilities in the normal course of business. The ability
of the Company to continue its operations is dependent on the execution of management’s plans, which include the raising
of capital through the debt and/or equity markets, until such time that funds provided by operations are sufficient to fund working
capital requirements. If the Company were not to continue as a going concern, it would likely not be able to realize its assets
at values comparable to the carrying value or the fair value estimates reflected in the balances set out in the preparation of
the consolidated financial statements. There can
be no assurances that the Company will be successful in generating additional cash from the equity/debt markets or other sources
to be used for operations. The consolidated financial statements do not include any adjustments relating to the recoverability
of assets and classification of assets and liabilities that might be necessary. Based on the Company’s current resources,
the Company will not be able to continue to operate without additional immediate funding. Should the Company not be successful
in obtaining the necessary financing to fund its operations, the Company would need to curtail certain or all operational activities
and/or contemplate the sale of its assets, if necessar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valuation and impairment valuation of intangible assets, depreciable lives of the
web site and property and equipment, valuation of warrants and beneficial conversion feature debt discounts, valuation of derivatives,
valuation of share-based payments and the valuation allowance on deferred tax assets. Reclassifications Certain amounts
in the prior period financial statements have been reclassified to conform to the current period presentation. These reclassifications
had no effect on reported losses, total assets, or stockholders’ equity as previously reported. Development
Stage Company Since inception,
the Company became a “development stage company” as defined in the Financial Accounting Standards Board’s (“FASB”)
Accounting Standards Codification (“ASC”) Topic 915 “Development Stage Entities.” On June 10, 2014 the
FASB issued authoritative guidance which eliminates the concept of a development stage entity. The incremental reporting requirements
for presenting the development stage operations and cash flows since inception will no longer apply to development stage entities.
The amendments of Topic 915 are to be applied retrospectively and are effective for fiscal years beginning after December 15,
2014. The Company has elected early adoption of this guidance effective with the filing of its previous quarterly report. On November
6, 2014, the Company merged with Freedom Leaf, Inc., a private Nevada corporation. The Company changed its name from Arkadia International,
Inc., to Freedom Leaf, Inc. As a result of the merger, the private company was dissolved. See Note 2 for related discussion. 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ive common stock equivalent shares which may dilute future earnings per share consist of convertible notes
convertible into 20,225,000 common shares. Equivalent shares are not utilized when the effect is anti-dilutive. Segment
Information In accordance
with the provisions of ASC 280-10, “Disclosures about Segments of an Enterprise and Related Information,” the Company
is required to report financial and descriptive information about its reportable operating segments. The Company does not have
any operating segments as of September 30, 2016 and 2015. Effect
of Recent Accounting Pronouncements The Company
reviews new accounting pronouncements as issued. No new pronouncements had any material effect on these unaudited financial statements.
The accounting pronouncements issued subsequent to the date of these unaudited financial statements that were considered significant
by management were evaluated for the potential effect on these unaudited financial statements. Management does not believe any
of the subsequent pronouncements will have a material effect on these unaudited financial statements as presented and does not
anticipate the need for any future restatement of these unaudited financial statements because of the retro-active application
of any accounting pronouncements issued subsequent to September 30, 2016 through the date these unaudited financial statements
were issued.</t>
  </si>
  <si>
    <t>2. Entry Into a Definitive Agreement</t>
  </si>
  <si>
    <t>Business Combinations [Abstract]</t>
  </si>
  <si>
    <t>Entry Into a Definitive Agreement</t>
  </si>
  <si>
    <t>Freedom Leaf,
Inc., (f/k/a Arkadia International, Inc., the “Public Company,” “we,” “us,” “our”)
entered into a share exchange agreement (the “Exchange Agreement”) with Freedom Leaf, Inc. (the “Private Company”),
a Nevada corporation. Prior to the reverse merger, Richard C. Cowan, an officer and director of the Company, post-merger, acquired
89,808,000, or 99.8% of the outstanding shares of Freedom Leaf, Inc., the public company. Clifford J. Perry, an individual, and
the Private Company’s sole officer and director (“Perry”), was the owner of record of all of the outstanding
common shares of the Private Company (the “Private Company Stock”). Pursuant to the Exchange Agreement, upon surrender
by the shareholders of the Public Company (the “Shareholders”) and the cancellation by the Private Company of the
certificates evidencing the Private Company Stock as registered in the name of the Shareholder, and pursuant to the registration
of the Public Company in the register of Shareholders maintained by Private Company as the new holder of the Public Company Stock
and the issuance of the certificates evidencing the aforementioned registration of the Private Company Stock in the name of the
Public Company, the Public Company will issue 83,401,200 shares (the “New Shares”) (subject to adjustment for fractionalized
shares as set forth below) of the Company’s common stock to the Shareholders (or their designees), and Perry will cause
100% of the shares of the Private Company’s common stock that he owns (the “Perry Stock,” together with the
New Shares, the “Acquisition Stock”) to be transferred to the Shareholders (or their designees), which collectively
shall represent 48.1% of the issued and outstanding common stock of the Public Company immediately after the Closing, in exchange
for the Private Company Stock, representing 100% of the issued share capital of the Private Company. As a result of the exchange
of the Private Company Stock for the Acquisition Stock (the “Share Exchange”), the Private Company will be dissolved. The closing
of the Exchange Agreement was conditioned upon certain, limited customary representations and warranties, as well as the satisfaction
or waiver of specified conditions to closing. As the parties satisfied all of the closing conditions, on November 6, 2014, we
consummated the Share Exchange contemplated by the Exchange Agreement. As a result, the shareholders of Private Company own approximately
48.1% of our issued and outstanding common stock. Prior to
the execution and delivery of the Exchange Agreement, our board of directors approved the Share Exchange and the transactions
contemplated thereby. Similarly, the board of directors of Private Company approved the Share Exchange. Reference is hereby made
regarding the completion of the Share Exchange. Following
the Share Exchange, we have abandoned our prior business plan and we are now pursuing Private Company’s historical businesses. The foregoing
description of the Exchange Agreement does not purport to be complete and is qualified in its entirety by the Share Exchange Agreement,
a copy of which has been filed on Form 10-Q/A for the period ended December 31, 2014 which is incorporated herein by reference. Accounting
Treatment of the Merger For financial
reporting purposes, the Share Exchange represents a “reverse merger” rather than a business combination and Private
Company is deemed to be the accounting acquirer in the transaction. The Share Exchange is being accounted for as a reverse-merger
and recapitalization. Private Company is the acquirer for financial reporting purposes and the Public Company (Freedom Leaf, Inc.,
f/k/a Arkadia International, Inc.) is the acquired company. Consequently, the assets and liabilities and the operations that will
be reflected in the historical financial statements prior to the Share Exchange will be those of the Private Company and will
be recorded at the historical cost basis of the Private Company, and the financial statements after completion of the Share Exchange
will include the assets and liabilities of the Public Company and the Private Company, and the historical operations of Private
Company and operations of both companies from the closing date of the Share Exchange. Licensing
Rights On February
8, 2016, the Company and Freedomleaf Netherlands, b.v. (“FLNL”), a company located in the Netherlands, executed a
Memorandum of Understanding (“MOU”), wherein the Company granted FLNL a right of first refusal to license certain
rights from the Company described below in exchange for a payment of $25,000, and the parties agreed to negotiate a definite license
agreement for such rights and with proposed terms of the definitive agreement set forth in the MOU. Such rights include FLNL’s
rights to use various trademarks of the Company, primarily “Freedom Leaf,” and other related rights, for use in the
Netherlands by FLNL, including FLNL’s right to publish a Freedom Leaf magazine in the Netherlands, sell Freedom Leaf products
and perform other activities related to the business of the Company. Except for the grant of the right of first refusal, and the
required payment has not been received by the Company. FLNL is a shareholder (common stock and warrants to purchase additional
common stock) of the Company. Incubation
Agreement On January
18, 2016, the Company and Plants to Paper, LLC (“PTP”), executed an Incubation Agreement. PTP owns the patent pending
application 62/245,153 with the title being “Rolling Papers and Blunt Wraps made from 100% Marijuana.” PTP transferred
its ownership rights to the Company and its Medical Marijuana / Cannabis / Hemp Industry Incubator program. The Company will supply
management services and to fund the early stage development of PTP. The Incubation Agreement is for a period of twelve months.
PTP will provide the Company with 20% of the outstanding membership shares of PTP in exchange for its services. The costs of patent
registrations in the United States and other countries will be the liability of PTP. As of June 30, 2016, PTP had no activity.</t>
  </si>
  <si>
    <t>3. Commitments and Contingencies</t>
  </si>
  <si>
    <t>Commitments and Contingencies Disclosure [Abstract]</t>
  </si>
  <si>
    <t>Commitments and Contingencies</t>
  </si>
  <si>
    <t>Legal
Matters From time
to time, the Company may become subject to legal proceedings, claims and litigation arising in the ordinary course of its business.
The Company is not currently a party to any material legal proceedings, nor is the Company aware of any other pending or threatened
litigation that would have a material adverse effect on the Company’s business, operating results, cash flows or financial
condition should such litigation be resolved unfavorably. Lease
Commitment We lease
approximately 2,800 square feet of office space in Las Vegas, Nevada, pursuant to a lease that will expire on September 30, 2019.
This facility serves as our corporate headquarters. After September 30, 2017, the Company has the option to opt out of the lease. Future
minimum lease payments under these leases are as follows:
2017 $ 17,946
2018 23,928
2019 18,943
Total $ 60,817 Rent expense
for the three months ended September 30, 2016 and 2015 was $10,511 and $15,396, respectively.</t>
  </si>
  <si>
    <t>4. Related Parties</t>
  </si>
  <si>
    <t>Related Party Transactions [Abstract]</t>
  </si>
  <si>
    <t>Related Parties</t>
  </si>
  <si>
    <t>Richard C.
Cowan (“Cowan”), Director and former officer of the Company, has payables and accruals due to him of $100,000 and
$100,000 as of September 30, 2016 and June 30, 2016, respectively. There are no set terms for repayment. Clifford
J. Perry (“Perry”), chief executive officer, chief financial officer, and director of the Company, has payables and
accruals due to him of $22,310 and $26,250 as of September 30, 2016 and June 30, 2016, respectively. Raymond P.
Medeiros (“Medeiros”), a director of the Company, has payables and accruals due to him of $478 and $10,500 as of September
30, 2016 and June 30, 2016, respectively. A shareholder
of the Company is owed $10,000 and $10,000 as of September 30, 2016 and June 30, 2016, respectively. On May 25,
2016, Perry converted 68,401,200 shares of common stock into 684,012 shares of Series A preferred stock. See Note 6. On May 25,
2016, Cowan converted 26,401,000 shares of common stock into 264,010 shares of Series A preferred stock. See Note 6. On June 30,
2016, Cowan converted $225,892 of payables and accruals into 2,509,914 shares of common stock. The conversion was at a 50% discount
or $0.09 per share. As of June 30, 2016, these shares had not been issued and were recorded as issuable. See Note 6.</t>
  </si>
  <si>
    <t>5. Convertible Notes Payable, Net of Premiums and Notes Payable</t>
  </si>
  <si>
    <t>Debt Disclosure [Abstract]</t>
  </si>
  <si>
    <t>Convertible Notes Payable, Net of Premiums and Notes Payable</t>
  </si>
  <si>
    <t>Convertible
notes payable, all classified as current at September 30, 2016, consists of the following:
Convertible notes, net of discounts and notes payable
September 30, 2016 June 30, 2016
Principal, Principal,
Debt net of Debt net of
Principal Discounts Discounts Principal Discounts Discounts
Swiss Allied Trust, Inc. (a) $ 50,000 $ (10,137 ) $ 39,863 $ 50,000 $ (24,794 ) $ 25,206
Swiss Allied Trust, Inc. (a) 50,000 (16,027 ) 33,973 50,000 (30,685 ) 19,315
Total $ 100,000 $ (26,164 ) $ 73,836 $ 100,000 $ (55,479 ) $ 44,521 (a)
Convertible On July 7,
2015, the Company executed a convertible promissory note for $5,000 with Bruce Perlowin. The note is for one year, 12% interest
rate, and convertible at $0.10 per share. The current price at that date was $0.085, which is less than the conversion price.
The stock price for our common stock as of September 30, 2015 was $0.40. Our common stock is thinly traded therefore our price,
as management has determined, is not indicative of our valuation. In October 2015, the Company issued common stock for services
to unrelated parties and the common stock was values at $0.20, therefore, the $0.20 was used for valuation purposes for this note.
A beneficial conversion feature of $5,000 was recorded and, as of March 31, 2016, $3,671 was amortized. The Company has recorded
accrued interest of $467 as of September 30, 2016. On April 15, 2016, Mr. Perlowin converted the principal of this promissory
note into 50,000 shares of common stock (see Note 6). The accrued interest was not converted. On August
12, 2015, the Company executed a convertible promissory note for $5,000 with Bruce Perlowin. The note is for one year, 12% interest
rate, and convertible at $0.10 per share. The current price at that date was $0.10, which is less than the conversion price. The
stock price for our common stock as of September 30, 2015 was $0.40. Our common stock is thinly traded therefore our price, as
management has determined, is not indicative of our valuation. In October 2015, the Company issued common stock for services to
unrelated parties and the common stock was values at $0.20, therefore, the $0.20 was used for valuation purposes for this note.
A beneficial conversion feature of $5,000 was recorded and, as of March 31, 2016, $3,178 was amortized. The Company has recorded
accrued interest of $408 as of September 30, 2016. On April 15, 2016, Mr. Perlowin converted the principal of this promissory
note into 50,000 shares of common stock (see Note 6). The accrued interest was not converted. On August
20, 2015, the Company executed a convertible promissory note for $12,500 with Svetlana Ogorodnikova. The note matures on February
19, 2016, 12% interest rate, and convertible at $0.10 per share. The current price at that date was $0.085, which is less than
the conversion price. The stock price for our common stock as of September 30, 2015 was $0.40. Our common stock is thinly traded
therefore our price, as management has determined, is not indicative of our valuation. In October 2015, the Company issued common
stock for services to unrelated parties and the common stock was values at $0.20, therefore, the $0.20 was used for valuation
purposes for this note. A beneficial conversion feature of $12,500 was recorded and, as of March 31, 2016, $12,500 was amortized.
The Company has recorded accrued interest of $986 as of September 30, 2016. On February 19, 2016, Ms. Ogorodnikova granted the
Company an extension on the due date to June 30, 2016. On April 15, 2016, Ms. Ogorodnikova converted the principal of this promissory
note into 125,000 shares of common stock (see Note 6). The accrued interest was not converted. On December
14, 2015, the Company executed a convertible promissory note for $100,000 with Swiss Allied Trust, Inc. (“Swiss Allied”).
The note has two funding dates; December 14, 2015 and January 15, 2016, each for $50,000. On January 26, 2016, the Company received
$50,000 from Swiss Allied as the second tranche of the convertible promissory note. As of March 31, 2016, both tranches were received
by the Company. The term on each installment is for one year from the date of receipt of each tranche. Each installment is recorded
and presented separately. For the initial tranche of $50,000, the Company recorded a beneficial conversion feature of $50,000
and, as of March 31, 2016, $14,795 was amortized. A beneficial conversion feature of $50,000 was recorded and, as of March 31,
2016, $8,904 has been amortized. For the initial tranche, the Company has recorded accrued interest of $2,181 as of September
30, 2016. For the second tranche, the Company has recorded accrued interest of $1,709 as of September 30, 2016. The beneficial
conversion features were calculated on the conversion price of $0.005, as further discussed below. The Company maintained the
common stock to be valued at $0.20, as discussed in prior notes, as the Company’s common stock continues to be thinly traded.
Additionally, the Company issued Swiss Allied four warrants as an incentive to the note, each for 20,000,000 shares of the Company’s
common stock, for a total of 80,000,000 warrants. Each warrant has an exercise price of $0.005 per share. The four
warrants, each for 20,000,000 shares of common stock, mature on March 31, 2016, June 30, 2016, October 31, 2016, and December
31, 2016, respectively. If Swiss Allied exercises all warrants, the Company would receive an additional $400,000 for said shares
of common stock. If Swiss Allied does not exercise all 80,000,000 warrants, by the maturation dates, as described herein, the
exercise price shall be adjusted to $0.06, an increase of $0.055 per share as a penalty, which is payable to the Company at the
time Swiss Allied requests to have the Rule 144 restriction removed. The interest rate for each loan tranche is 8% and is accrued
with a payment date of December 15, 2016 for the first tranche and January 15, 2017 for the second tranche. The conversion price
for the $100,000, which may happen any time prior to December 14, 2016, shall be the greater of $0.03 or 50% of the lowest closing
price on the primary trading market on which the Company’s common stock is quoted for the five trading days immediately
prior to, but not including, the conversion date, assuming that Swiss Allied has not exercised all 80,000,000 warrants for common
stock. The conversion price for the $100,000, assuming that Swiss Allied has exercised all 80,000,000 warrants for common stock,
shall be $0.005 per share. Swiss Allied has a right of first refusal on any future funding to the Company. Swiss Allied has the
right to name a party to serve as a member of the Company’s board of directors if Swiss Allied owns at least 40,000,000
shares of the Company’s common stock. If Swiss Allied owns at least 80,000,000 shares of the Company’s common stock,
they have the right to name two parties to the Company’s board of directors. The two directors will remain as long as Swiss
Allied owns 55,000,000 shares of the Company’s common stock. As of March 31, 2016, Swiss Allied had not exercised the first
warrant therefore, the warrant had expired as of said date. On April 8, 2016, Swiss Allied converted warrants for 4,800,000 shares
of common stock in exchange for $24,000. The Company agreed to amend the obligations of Swiss Allied to accommodate the extension
of the warrant until June 5, 2016. As of June 30, 2016, the warrant had expired.</t>
  </si>
  <si>
    <t>6. Stockholders' Deficit</t>
  </si>
  <si>
    <t>Equity [Abstract]</t>
  </si>
  <si>
    <t>Stockholders' Deficit</t>
  </si>
  <si>
    <t>Series
A Preferred Stock On May 24,
2016, the Board of Directors of the Company authorized amending the Company’s Articles of Incorporation to authorize 10,000,000
shares of “blank check” preferred stock and designate 1,000,000 of the shares as Series A preferred stock. Each share
of the Series A preferred stock is entitled to 500 votes and is convertible into 100 shares of common stock. On May 25,
2016, Perry converted 68,401,200 shares of common stock into 684,012 shares of Series A preferred stock. See Note 5. On May 25,
2016, Cowan converted 26,401,000 shares of common stock into 264,010 shares of Series A preferred stock. See Note 5. Common
Stock The Company
was authorized to issue up to 75,000,000 shares of common stock, par value $0.001 per share. On January 21, 2015, the Company
increased it’s authorized to 500,000,000 shares of common stock. Each outstanding share of common stock entitles the holder
to one vote per share on all matters submitted to a stockholder vote. All shares of common stock are non-assessable and non-cumulative,
with no pre-emptive rights. On November
6, 2014, the Company merged with Freedom Leaf, Inc., a private Nevada corporation (see Note 1). After the completion of the merger,
there were 173,401,200 shares of common stock issued, issuable and outstanding. On November
10, 2014, the Company issued 780,000 shares of common stock to Vincent Moreno for consulting services from November 10, 2014 through
April 10, 2015. The Company’s stock is thinly traded therefore the valuation of the issuance was based on the value of the
services, which was $12,500. On October
12, 2015, the Company issued 1,700,000 shares of common stock to various employees as part of compensation. The current price
at that date was $0.20. Our common stock is thinly traded therefore our price, as management has determined, may not be indicative
of our valuation. Previously, the Company issued common stock for services to unrelated parties and the common stock was valued
at $0.20, therefore, the stock was valued at $0.20 or $340,000 was recorded. On October
12, 2015, the Company issued 2,000,000 shares of common stock to Raymond Medeiros, a director of the Company, for his past services.
The current price at that date was $0.20. Our common stock is thinly traded therefore our price, as management has determined,
may not be indicative of our valuation. Previously, the Company issued common stock for services to unrelated parties and the
common stock was valued at $0.20, therefore, the stock was valued at $0.20 or $400,000 was recorded. On October
12, 2015, the Company issued 3,000,000 shares of common stock to Raymond Medeiros, a director of the Company, for his future services.
The issuance will vest over a period of twelve months. The current price at that date was $0.20. Our common stock is thinly traded
therefore our price, as management has determined, may not be indicative of our valuation. Previously, the Company issued common
stock for services to unrelated parties and the common stock was valued at $0.20, therefore, the stock was valued at $0.20 or
$600,000 was recorded. On October
12, 2015, the Company issued 2,010,000 shares of common stock to various subcontractors for their services. The current price
at that date was $0.20. Our common stock is thinly traded therefore our price, as management has determined, may not be indicative
of our valuation. Previously, the Company issued common stock for services to unrelated parties and the common stock was valued
at $0.20, therefore, the stock was valued at $0.20 or $402,000, was recorded. In October
2015, the Company issued 50,000 shares of common stock for services to unrelated parties and the common stock was valued at $0.20,
therefore, the stock was valued at $0.20 or $10,000, was recorded. On November
2, 2015, the Company issued 125,000 shares of common stock to various subcontractors for their services. The current price at
that date was $0.45. Our common stock is thinly traded therefore our price, as management has determined, may not be indicative
of our valuation. On February
2, 2016, Dobrucki exercised a warrant for 500,000 shares of common stock for $10,000, the exercise price of the warrants at $0.02
per share. On February
15, 2016, the Company issued 750,000 shares of common stock to various subcontractors for their services. The current price at
that date was $0.227. Our common stock is thinly traded therefore our price, as management has determined, may not be indicative
of our valuation. Previously, the Company issued common stock for services to unrelated parties and the common stock was valued
at $0.20, therefore, the stock was valued at $0.20, therefore, the issuance on was valued at $150,000, was recorded. On February
15, 2016, the Company issued 50,000 shares of common stock to an employee for their services. The current price at that date was
$0.227. Our common stock is thinly traded therefore our price, as management has determined, may not be indicative of our valuation.
Previously, the Company issued common stock for services to unrelated parties and the common stock was valued at $0.20, therefore,
the stock was valued at $0.20 or $10,000, was recorded. On February
24, 2016, the Company issued 100,000 shares of common stock to various subcontractors for their services. The current price at
that date was $0.227. Our common stock is thinly traded therefore our price, as management has determined, may not be indicative
of our valuation. Previously, the Company issued common stock for services to unrelated parties and the common stock was valued
at $0.20, therefore, the stock was valued at $0.20 or $20,000, was recorded. On March
17, 2016, the Company issued 50,000 shares of common stock to various subcontractors for their services. The current price at
that date was $0.20. Our common stock is thinly traded therefore our price, as management has determined, may not be indicative
of our valuation. On March
18, 2016, the Company issued 10,000 shares of common stock to an employee for their services. The current price at that date was
$0.20. Our common stock is thinly traded therefore our price, as management has determined, may not be indicative of our valuation.
In October 2015, the Company issued common stock for services to unrelated parties and the common stock was valued at $0.20, therefore,
the stock was valued at $0.20 or $2,000, was recorded. As of June 30, 2016, the stock was not issued therefore recorded as issuable. On April
8, 2016, Swiss Allied exercised a portion of a warrant for common stock into 400,000 shares of common stock of the Company in
exchange for $24,000. As of June 30, 2016, the stock was not issued therefore recorded as issuable. On April
15, 2016, Bruce Perlowin converted the principal ($5,000) of his promissory note into 50,000 shares of common stock (see Note
5). On April
15, 2016, Bruce Perlowin converted the principal ($5,000) of his promissory note into 50,000 shares of common stock (see Note
5). On April
15, 2016, Svetlana Ogorodnikova converted the principal ($12,500) of her promissory note into 125,000 shares of common stock (see
Note 5). On May 2,
2016, Freedom Leaf Iberia exercised a cashless conversion of its 1,000,000 warrants for common stock of the Company into 889,868
shares of common stock of the Company. As of June 30, 2016, the stock was not issued therefore recorded as issuable. On May 2,
2016, Freedomleaf Netherlands, b.v. exercised a cashless conversion of its 1,000,000 warrants for common stock of the Company
into 889,868 shares of common stock of the Company. As of June 30, 2016, the stock was not issued therefore recorded as issuable. On May 25,
2016, Perry converted 68,401,200 shares of common stock into 684,012 shares of Series A preferred stock. See Note 4. On May 25,
2016, Cowan converted 26,401,000 shares of common stock into 264,010 shares of Series A preferred stock. See Note 4. On June 30,
2016, Cowan converted $225,892 of payables and accruals into 2,509,914 shares of common stock. The conversion was at a 50% discount
or $0.09 per share. As of June 30, 2016, these shares had not been issued and were recorded as issuable. See Note 4. On June 30,
2016, the Company determined that on February 15, 2016, there was a duplicate issuance to an entity, as they were already issued
on October 12, 2015. The Company cancelled 200,000 shares on June 30, 2016, thereby reducing the stock-based compensation previously
recorded by $40,000. On July 1,
2016, the Company hired an employee and, as a condition of the employment contract, the Company is obligated to issue 500,000
shares of common stock to the employee. The shares were valued at $0.175 per share. The Company recorded an expense of $87,500. On July 19,
2016, the Company issued 100,000 shares of common stock to its transfer agent, Globex Transfer, LLC. The shares were valued at
$0.194 per share. The Company recorded an expense of $19,400. On July 21, 2016, the Company
issued 1,385,000 shares of previously issuable common stock. Warrants On November
2, 2015, the Company issued 1,000,000 warrants for common stock to Freedom Leaf Iberia, in regards to a contemplated future transaction
between the Company and Freedom Leaf Iberia. The warrants mature on May 2, 2016. The exercise price is $0.02 and the warrant has
a cashless exercise option. The warrants were valued at $0.20 per share, as defined in the section. The Company recorded an expense
of $200,000. On May 2, 2016, Freedom Leaf Iberia exercised a cashless conversion of its 1,000,000 warrants for common stock of
the Company into 889,868 shares of common stock of the Company. On November
2, 2015, the Company issued 1,000,000 warrants for common stock to Freedomleaf Netherlands, b.v., in regards to a contemplated
future transaction between the Company and Freedomleaf Netherlands, b.v. The warrants mature on May 2, 2016. The exercise price
is $0.02 and the warrant has a cashless exercise option. The warrants were valued at $0.20 per share, as defined in the section.
The Company recorded an expense of $200,000. On May 2, 2016, Freedomleaf Netherlands, b.v. exercised a cashless conversion of
its 1,000,000 warrants for common stock of the Company into 889,868 shares of common stock of the Company. On November
2, 2015, the Company issued 500,000 warrants for common stock to a subcontractor as an incentive to their services. The warrants
mature on May 2, 2016. The exercise price is $0.02 and the warrant has a cashless exercise option. The warrants were valued at
$0.20 per share, as defined in the section. The Company recorded an expense of $100,000. On February 2, 2016, Dobrucki exercised
a warrant for 500,000 shares of common stock for $10,000, the exercise price of the warrants at $0.02 per share. As of March 31,
2016, the shares were not issued therefore they are recorded as issuable. On December
14, 2015, the Company executed a convertible promissory note for $100,000 with Swiss Allied (see Note 5). The Company issued Swiss
Allied four warrants as an incentive to the note, each for 20,000,000 shares of the Company’s common stock, for a total
of 80,000,000 warrants. Each warrant has an exercise price of $0.005 per share. The four warrants, each for 20,000,000 shares
of common stock, mature on March 31, 2016, June 30, 2016, October 31, 2016, and December 31, 2016, respectively. The warrants,
as an incentive to the note, should have a beneficial conversion feature. As the note’s beneficial conversion feature is
at the maximum, there is no beneficial conversion feature to record. If Swiss Allied exercises all warrants, the Company would
receive an additional $400,000 for said shares of common stock. If Swiss Allied does not exercise all 80,000,000 warrants, by
the maturation dates, as described herein, the exercise price shall be adjusted to $0.06, an increase of $0.055 per share as a
penalty, which is payable to the Company at the time Swiss Allied requests to have the Rule 144 restriction removed. The interest
rate for each loan tranche is 8% and is accrued with a payment date of December 15, 2016 for the first tranche and January 15,
2017 for the second tranche. The conversion price for the $100,000, which may happen any time prior to December 14, 2016, shall
be the greater of $0.03 or 50% of the lowest closing price on the primary trading market on which the Company’s common stock
is quoted for the five trading days immediately prior to, but not including, the conversion date, assuming that Swiss Allied has
not exercised all 80,000,000 warrants for common stock. The conversion price for the $100,000, assuming that Swiss Allied has
exercised all 80,000,000 warrants for common stock, shall be $0.005 per share. Swiss Allied has a right of first refusal on any
future funding to the Company. Swiss Allied has the right to name a party to serve as a member of the Company’s board of
directors if Swiss Allied owns at least 40,000,000 shares of the Company’s common stock. If Swiss Allied owns at least 80,000,000
shares of the Company’s common stock, they have the right to name two parties to the Company’s board of directors.
The two directors will remain as long as Swiss Allied owns 55,000,000 shares of the Company’s common stock. See Note 5 for
amendment on the warrant that matured on March 31, 2016. Stock
Option Plan On June 27,
2016, the Board of Directors approved the 2016 Stock Option Plan which has reserved 10,000,000 shares of common stock.</t>
  </si>
  <si>
    <t>7. Subsequent Events</t>
  </si>
  <si>
    <t>Subsequent Events [Abstract]</t>
  </si>
  <si>
    <t>Subsequent Events</t>
  </si>
  <si>
    <t>The Company
has evaluated subsequent events through the date the financial statements were issued and filed with the Securities and Exchange
Commission. The Company has determined that there are no other such events that warrant disclosure or recognition in the financial
statements, except as stated herein. On October
17, 2016, the Company issued 24,000 shares of common stock to a consultant in exchange for services. The Company will record an
expense accordingly. On October
17, 2016, the Company issued 24,000 shares of common stock to a consultant in exchange for services. The Company will record an
expense accordingly. On October
17, 2016, the Company issued 268,167 shares of common stock and a warrant for 268,167 shares of common stock with an exercise
price of $0.06 per share, with a cashless option, to a consultant in settlement of a payable of $16,090. The Company will record
the applicable expense accordingly. On October
17, 2016, the Company issued 2,501,000 shares of common stock to Trend Investments, Inc., a consultant, in exchange for services.
The Company will record an expense accordingly. On November
1, 2016, the Company executed a convertible promissory note to Eagle Equities, LLC for $25,000. The note has a discount of 45%
to the lowest closing price of the last 20 trading days prior to conversion. The note has an 8% interest rate and matures on November
1, 2017. On November
3, 2016, the Company issued 50,000 shares of common stock to a consultant in exchange for services. The Company will record an
expense accordingly. On November
3, 2016, the Company received $25,000 in exchange for 500,000 shares of common stock. The shares were valued at $0.05 per share
whereas the closing price for the previous day was $0.24 per share. The Company will record the discount accordingly. On November
7, 2016, the Company entered into an employment agreement which provided for the issuance of 250,000 shares of common stock. The
Company will record an expense accordingly.</t>
  </si>
  <si>
    <t>1. Nature of Business, Presentation and Going Concern (Policies)</t>
  </si>
  <si>
    <t>Organization</t>
  </si>
  <si>
    <t>Organization Freedom Leaf,
Inc. (the “Company,” “we,” “us,” “our,” or “Freedom Leaf”) was incorporated
in the State of Nevada on February 21, 2013, under the name of Arkadia International, Inc. The Company was originally engaged
in the business of the acquisition of in demand equipment, cars, and goods with the intent to resale these in the U.S. territory
or export to overseas countries. On October
3, 2014, the Company experienced a change in control. Richard C. Cowan acquired a majority of the issued and outstanding common
stock of the Company in accordance with stock purchase agreements by and between Mr. Cowan and Vladimir and Galina Shekhtman (“Sellers”).
On the closing date, October 3, 2014, pursuant to the terms of the Stock Purchase Agreement, Cowan purchased from the Sellers
6,950,100 shares of the Company’s outstanding restricted common stock for $100,000, representing 93%. On November
6, 2014, the Company merged with Freedom Leaf, Inc., a private Nevada corporation. The Company changed its name from Arkadia International,
Inc., to Freedom Leaf, Inc. As a result of the merger, the private company was dissolved. See Note 2 for related discussion. For
financial reporting purposes, the Share Exchange represents a "reverse merger" rather than a business combination and
Private Company is deemed to be the accounting acquirer in the transaction. The Share Exchange is being accounted for as a reverse-merger
and recapitalization. Private Company is the acquirer for financial reporting purposes and the Public Company (Freedom Leaf, Inc.,
f/k/a Arkadia International, Inc.) is the acquired company. Consequently, the assets and liabilities and the operations that will
be reflected in the historical financial statements prior to the Share Exchange will be those of the Private Company and will
be recorded at the historical cost basis of the Private Company, and the financial statements after completion of the Share Exchange
will include the assets and liabilities of the Public Company and the Private Company, and the historical operations of Private
Company and operations of both companies from the closing date of the Share Exchange.</t>
  </si>
  <si>
    <t>Nature of Operations</t>
  </si>
  <si>
    <t>Nature
of Operations The Company
is focused on being the premium national and international news source for the Cannabis/Industrial Hemp industry. Through our
online and print media channels, our efforts are in dissemination of current legislation and legal news, arts and entertainment.
Additional websites and online partnerships are in the development stage that will give the Freedom Leaf brand greater exposure.
The Company generates revenue from paid advertising on both online and print publications as well as consulting fees and incubator
fees for companies that want to participate in the Cannabis/Industrial Hemp industry. Another segment of income generation by
the Company is brand management for both profit and non-profit organizations. An example is the contract with NORML which was
entered into on May 26, 2015. This contract authorizes the Company to undertake all of the commercial activities of NORML, earning
income for both the non-profit and the Company.</t>
  </si>
  <si>
    <t>Basis of Presentation</t>
  </si>
  <si>
    <t>Basis
of Presentation The accompanying
unaudited condensed financial statements of Freedom Leaf, Inc. have been prepared in accordance with generally accepted accounting
principles for interim financial information and the instructions to Form 10-Q and Article 8 of Regulation S-X. The results of
operations for the interim period ended September 30, 2016 shown in this report are not necessarily indicative of results to be
expected for the full fiscal year ending June 30, 2017. In the opinion of the Company’s management, the information contained
herein reflects all adjustments (consisting of normal recurring adjustments) necessary for a fair presentation of the Company’s
results of operations, financial position and cash flows. The unaudited interim financial statements should be read in conjunction
with the audited financial statements in the Company’s Form 10-K for the year ended June 30, 2016 filed on October 7, 2016
and Management’s Discussion and Analysis of Financial Condition and Results of Operations.</t>
  </si>
  <si>
    <t>Impairment of Long-Lived Assets</t>
  </si>
  <si>
    <t>Impairment
of Long-Lived Assets 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Fair Value of Financial Instruments</t>
  </si>
  <si>
    <t>Fair
Value of Financial Instruments The Company
measures its financial assets and liabilities in accordance with generally accepted accounting principles. For certain of our
financial instruments, including cash, accounts payable, accrued expenses, and short 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We currently
measure and report at fair value our intangible assets (due to our impairment analysis) and derivative liabilities. The fair value
of intangible assets has been determined using the present value of estimated future cash flows method. The fair value of derivative
liabilities is measured using the Black-Scholes option pricing method. The following table summarizes our non-financial assets
and liabilities measured at fair value on a recurring basis as of September 30, 2016:
Balance at September Quoted Prices in Active Markets
for Identical Significant Other Observable Significant Unobservable
30,
2016 Assets Inputs Inputs
(Level 1) (Level 2) (Level 3)
Assets:
Trademarks $ 8,174 $ – $ – $ 8,174
Total Financial Assets $ 8,174 $ – $ – $ 8,174 Following
is a summary of activity through September 30, 2016 of the fair value of intangible assets valued using Level 3 inputs:
Accumulated
Asset Amortization Net
Intangibles - June 30, 2016 $ 8,148 $ (684 ) $ 7,464
Additions 850 – 850
Amortization – (140 ) (140 )
Intangibles - September 30, 2016 $ 8,998 $ (824 ) $ 8,174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t>
  </si>
  <si>
    <t>Stock-based Compensation</t>
  </si>
  <si>
    <t>Stock-Based Compensation 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t>
  </si>
  <si>
    <t>Going Concern</t>
  </si>
  <si>
    <t>Going
Concern The Company
has generated limited revenues for the three months ended September 30, 2016 of $120,554, has recurring net losses for the three
months ended September 30, 2016 of $401,892, and a working capital deficiency as of September 30, 2016 of $296,322, and used cash
in operations of $21,878 for the three months ended September 30, 2016. In addition, as of September 30, 2016, the Company had
a stockholders’ deficit and accumulated deficit of $407,352 and $4,412,230, respectively. These conditions raise substantial
doubt about the Company’s ability to continue as a going concern. The accompanying
condensed financial statements have been prepared in conformity with U.S. GAAP, which contemplate continuation of the Company
as a going concern and the realization of assets and satisfaction of liabilities in the normal course of business. The ability
of the Company to continue its operations is dependent on the execution of management’s plans, which include the raising
of capital through the debt and/or equity markets, until such time that funds provided by operations are sufficient to fund working
capital requirements. If the Company were not to continue as a going concern, it would likely not be able to realize its assets
at values comparable to the carrying value or the fair value estimates reflected in the balances set out in the preparation of
the consolidated financial statements. There can
be no assurances that the Company will be successful in generating additional cash from the equity/debt markets or other sources
to be used for operations. The consolidated financial statements do not include any adjustments relating to the recoverability
of assets and classification of assets and liabilities that might be necessary. Based on the Company’s current resources,
the Company will not be able to continue to operate without additional immediate funding. Should the Company not be successful
in obtaining the necessary financing to fund its operations, the Company would need to curtail certain or all operational activities
and/or contemplate the sale of its assets, if necessary.</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valuation and impairment valuation of intangible assets, depreciable lives of the
web site and property and equipment, valuation of warrants and beneficial conversion feature debt discounts, valuation of derivatives,
valuation of share-based payments and the valuation allowance on deferred tax assets.</t>
  </si>
  <si>
    <t>Reclassifications</t>
  </si>
  <si>
    <t>Reclassifications Certain amounts
in the prior period financial statements have been reclassified to conform to the current period presentation. These reclassifications
had no effect on reported losses, total assets, or stockholders’ equity as previously reported.</t>
  </si>
  <si>
    <t>Development Stage Company</t>
  </si>
  <si>
    <t>Development
Stage Company Since inception,
the Company became a “development stage company” as defined in the Financial Accounting Standards Board’s (“FASB”)
Accounting Standards Codification (“ASC”) Topic 915 “Development Stage Entities.” On June 10, 2014 the
FASB issued authoritative guidance which eliminates the concept of a development stage entity. The incremental reporting requirements
for presenting the development stage operations and cash flows since inception will no longer apply to development stage entities.
The amendments of Topic 915 are to be applied retrospectively and are effective for fiscal years beginning after December 15,
2014. The Company has elected early adoption of this guidance effective with the filing of its previous quarterly report. On November
6, 2014, the Company merged with Freedom Leaf, Inc., a private Nevada corporation. The Company changed its name from Arkadia International,
Inc., to Freedom Leaf, Inc. As a result of the merger, the private company was dissolved. See Note 2 for related discussion.</t>
  </si>
  <si>
    <t>Net Earnings (Loss) Per Share</t>
  </si>
  <si>
    <t>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ive common stock equivalent shares which may dilute future earnings per share consist of convertible notes
convertible into 20,225,000 common shares. Equivalent shares are not utilized when the effect is anti-dilutive.</t>
  </si>
  <si>
    <t>Segment Information</t>
  </si>
  <si>
    <t>Segment
Information In accordance
with the provisions of ASC 280-10, “Disclosures about Segments of an Enterprise and Related Information,” the Company
is required to report financial and descriptive information about its reportable operating segments. The Company does not have
any operating segments as of September 30, 2016 and 2015.</t>
  </si>
  <si>
    <t>Effect of Recent Accounting Pronouncements</t>
  </si>
  <si>
    <t>Effect
of Recent Accounting Pronouncements The Company
reviews new accounting pronouncements as issued. No new pronouncements had any material effect on these unaudited financial statements.
The accounting pronouncements issued subsequent to the date of these unaudited financial statements that were considered significant
by management were evaluated for the potential effect on these unaudited financial statements. Management does not believe any
of the subsequent pronouncements will have a material effect on these unaudited financial statements as presented and does not
anticipate the need for any future restatement of these unaudited financial statements because of the retro-active application
of any accounting pronouncements issued subsequent to September 30, 2016 through the date these unaudited financial statements
were issued.</t>
  </si>
  <si>
    <t>1. Nature of Business, Presentation and Going Concern (Tables)</t>
  </si>
  <si>
    <t>Fair value of financial instruments</t>
  </si>
  <si>
    <t xml:space="preserve">Balance at September Quoted Prices in Active Markets
for Identical Significant Other Observable Significant Unobservable
30,
2016 Assets Inputs Inputs
(Level 1) (Level 2) (Level 3)
Assets:
Trademarks $ 8,174 $ – $ – $ 8,174
Total Financial Assets $ 8,174 $ – $ – $ 8,174 </t>
  </si>
  <si>
    <t>Intangible asset roll forward</t>
  </si>
  <si>
    <t xml:space="preserve">Accumulated
Asset Amortization Net
Intangibles - June 30, 2016 $ 8,148 $ (684 ) $ 7,464
Additions 850 – 850
Amortization – (140 ) (140 )
Intangibles - September 30, 2016 $ 8,998 $ (824 ) $ 8,174 </t>
  </si>
  <si>
    <t>3. Commitments and Contingencies (Tables)</t>
  </si>
  <si>
    <t>Future minimum lease payments</t>
  </si>
  <si>
    <t xml:space="preserve">2017 $ 17,946
2018 23,928
2019 18,943
Total $ 60,817 </t>
  </si>
  <si>
    <t>5. Convertible Notes Payable, Net of Premiums and Notes Payable (Tables)</t>
  </si>
  <si>
    <t>Schedule of convertible notes</t>
  </si>
  <si>
    <t xml:space="preserve">Convertible notes, net of discounts and notes payable
September 30, 2016 June 30, 2016
Principal, Principal,
Debt net of Debt net of
Principal Discounts Discounts Principal Discounts Discounts
Swiss Allied Trust, Inc. (a) $ 50,000 $ (10,137 ) $ 39,863 $ 50,000 $ (24,794 ) $ 25,206
Swiss Allied Trust, Inc. (a) 50,000 (16,027 ) 33,973 50,000 (30,685 ) 19,315
Total $ 100,000 $ (26,164 ) $ 73,836 $ 100,000 $ (55,479 ) $ 44,521 </t>
  </si>
  <si>
    <t>1. Nature of Business, Presentation and Going Concern (Details - Fair Value)</t>
  </si>
  <si>
    <t>Sep. 30, 2016USD ($)</t>
  </si>
  <si>
    <t>Assets:</t>
  </si>
  <si>
    <t>Trademarks</t>
  </si>
  <si>
    <t>Total Financial Assets</t>
  </si>
  <si>
    <t>Fair Value, Measurements, Recurring [Member] | Fair Value, Inputs, Level 1 [Member]</t>
  </si>
  <si>
    <t>Fair Value, Measurements, Recurring [Member] | Fair Value, Inputs, Level 2 [Member]</t>
  </si>
  <si>
    <t>Fair Value, Measurements, Recurring [Member] | Fair Value, Inputs, Level 3 [Member]</t>
  </si>
  <si>
    <t>1. Nature of Business, Presentation and Going Concern (Details - Level 3) - USD ($)</t>
  </si>
  <si>
    <t>Fair Value Disclosures [Abstract]</t>
  </si>
  <si>
    <t>Intangibles, beginning balance</t>
  </si>
  <si>
    <t>Additions</t>
  </si>
  <si>
    <t>Amortization</t>
  </si>
  <si>
    <t>Intangibles, ending balance</t>
  </si>
  <si>
    <t>1. Nature of Business, Presentation and Going Concern (Details Narrative) - USD ($)</t>
  </si>
  <si>
    <t>Revenues</t>
  </si>
  <si>
    <t>Working capital</t>
  </si>
  <si>
    <t>Cash used in operations</t>
  </si>
  <si>
    <t>Antidilutive shares</t>
  </si>
  <si>
    <t>3. Commitments and Contingencies (Details)</t>
  </si>
  <si>
    <t>Total</t>
  </si>
  <si>
    <t>3. Commitments and Contingencies (Details Narrative) - USD ($)</t>
  </si>
  <si>
    <t>Rent expense</t>
  </si>
  <si>
    <t>4. Related Parties (Details Narrative) - USD ($)</t>
  </si>
  <si>
    <t>Cowan</t>
  </si>
  <si>
    <t>Due to related parties</t>
  </si>
  <si>
    <t>Conversion of common stock into preferred stock, preferred stock shares issued</t>
  </si>
  <si>
    <t>Conversion of common stock into preferred stock, common shares converted</t>
  </si>
  <si>
    <t>Accounts payable converted into common shares, amount converted</t>
  </si>
  <si>
    <t>Accounts payable converted into common shares, shares to be issued</t>
  </si>
  <si>
    <t>Perry</t>
  </si>
  <si>
    <t>Medeiros [Member]</t>
  </si>
  <si>
    <t>Shareholder [Member]</t>
  </si>
  <si>
    <t>5. Convertible Notes Payable, Net of Premiums and Notes Payable (Details) - USD ($)</t>
  </si>
  <si>
    <t>Principal</t>
  </si>
  <si>
    <t>Debt discounts</t>
  </si>
  <si>
    <t>Principal, net of discounts</t>
  </si>
  <si>
    <t>Swill Allied Trust Convertible Note [Member]</t>
  </si>
  <si>
    <t>Swill Allied Trust Convertible Note 2 [Member]</t>
  </si>
  <si>
    <t>5. Convertible Notes Payable, Net of Premiums and Notes Payable (Details Narrative) - USD ($)</t>
  </si>
  <si>
    <t>Debt face value</t>
  </si>
  <si>
    <t>Perlowin [Member]</t>
  </si>
  <si>
    <t>Stock issued on conversion of debt, shares issued</t>
  </si>
  <si>
    <t>Stock issued on conversion of debt, debt converted</t>
  </si>
  <si>
    <t>Ogorodnikova [Member]</t>
  </si>
  <si>
    <t>Convertible Debt [Member] | Perlowin [Member]</t>
  </si>
  <si>
    <t>Debt issuance date</t>
  </si>
  <si>
    <t>Jul. 7,
		2015</t>
  </si>
  <si>
    <t>Debt interest rate</t>
  </si>
  <si>
    <t>12.00%</t>
  </si>
  <si>
    <t>Convertible rate</t>
  </si>
  <si>
    <t>10.00%</t>
  </si>
  <si>
    <t>Amortization of beneficial conversion feature</t>
  </si>
  <si>
    <t>Accrued interest</t>
  </si>
  <si>
    <t>Convertible Debt [Member] | Ogorodnikova [Member]</t>
  </si>
  <si>
    <t>Aug. 20,
		2015</t>
  </si>
  <si>
    <t>Convertible Debt [Member] | Swill Allied Trust [Member]</t>
  </si>
  <si>
    <t>Dec. 14,
		2015</t>
  </si>
  <si>
    <t>Proceeds from warrants exercised</t>
  </si>
  <si>
    <t>Convertible Debt [Member] | Swill Allied Trust Convertible Note [Member]</t>
  </si>
  <si>
    <t>Warrants issued</t>
  </si>
  <si>
    <t>Warrant exercise price</t>
  </si>
  <si>
    <t>$ .005</t>
  </si>
  <si>
    <t>Convertible Debt [Member] | Swill Allied Trust Convertible Note 2 [Member]</t>
  </si>
  <si>
    <t>Convertible Debt 2 [Member] | Perlowin [Member]</t>
  </si>
  <si>
    <t>Aug. 12,
		2015</t>
  </si>
  <si>
    <t>6. Stockholders' Deficit (Details Narrative) - USD ($)</t>
  </si>
  <si>
    <t>12 Months Ended</t>
  </si>
  <si>
    <t>Stock cancelled, shares</t>
  </si>
  <si>
    <t>Stock cancelled, value</t>
  </si>
  <si>
    <t>2016 Stock Option Plan [Member]</t>
  </si>
  <si>
    <t>Shares authorized under plan</t>
  </si>
  <si>
    <t>Previously Issuable Stock [Member]</t>
  </si>
  <si>
    <t>Stock issued new, shares</t>
  </si>
  <si>
    <t>Date of transaction</t>
  </si>
  <si>
    <t>Oct. 12,
		2015</t>
  </si>
  <si>
    <t>Stock issued for services, shares</t>
  </si>
  <si>
    <t>Stock issued for services, value</t>
  </si>
  <si>
    <t>Medeiros [Member] | Future Services [Member]</t>
  </si>
  <si>
    <t>Perry | Common Stock [Member]</t>
  </si>
  <si>
    <t>May 25,
		2016</t>
  </si>
  <si>
    <t>Perry | Preferred Stock [Member]</t>
  </si>
  <si>
    <t>Jun. 30,
		2016</t>
  </si>
  <si>
    <t>Cowan | Common Stock [Member]</t>
  </si>
  <si>
    <t>Cowan | Preferred Stock [Member]</t>
  </si>
  <si>
    <t>Employees [Member]</t>
  </si>
  <si>
    <t>Stock issued for compensation, shares</t>
  </si>
  <si>
    <t>Stock issued for compensation, value</t>
  </si>
  <si>
    <t>Various Subcontractors [Member]</t>
  </si>
  <si>
    <t>Unrelated Parties [Member]</t>
  </si>
  <si>
    <t>Oct. 31,
		2015</t>
  </si>
  <si>
    <t>Nov. 2,
		2015</t>
  </si>
  <si>
    <t>Dobrucki [Member]</t>
  </si>
  <si>
    <t>Feb. 2,
		2016</t>
  </si>
  <si>
    <t>Warrant exercised, common shares issued</t>
  </si>
  <si>
    <t>Feb. 15,
		2016</t>
  </si>
  <si>
    <t>Employee [Member]</t>
  </si>
  <si>
    <t>Feb. 24,
		2016</t>
  </si>
  <si>
    <t>Mar. 17,
		2016</t>
  </si>
  <si>
    <t>Employee [Member] | Common Stock to be Issued [Member]</t>
  </si>
  <si>
    <t>Mar. 18,
		2016</t>
  </si>
  <si>
    <t>Swill Allied Trust [Member] | Convertible Debt [Member]</t>
  </si>
  <si>
    <t>Apr. 8,
		2016</t>
  </si>
  <si>
    <t>Apr. 15,
		2016</t>
  </si>
  <si>
    <t>Perlowin [Member] | Convertible Debt [Member]</t>
  </si>
  <si>
    <t>Ogorodnikova [Member] | Convertible Debt [Member]</t>
  </si>
  <si>
    <t>Freedom Leaf Iberia [Member]</t>
  </si>
  <si>
    <t>May 2,
		2016</t>
  </si>
  <si>
    <t>Warrant expense</t>
  </si>
  <si>
    <t>Freedom Leaf Iberia [Member] | Common Stock to be Issued [Member]</t>
  </si>
  <si>
    <t>Warrants converted</t>
  </si>
  <si>
    <t>Shares issued upon warrant conversion</t>
  </si>
  <si>
    <t>Freedomleaf Netherlands [Member]</t>
  </si>
  <si>
    <t>Freedomleaf Netherlands [Member] | Common Stock to be Issued [Member]</t>
  </si>
  <si>
    <t>Globex Transfer [Member]</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815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98405817</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138</v>
      </c>
      <c r="B1" s="2" t="s">
        <v>1</v>
      </c>
    </row>
    <row r="2" spans="1:2">
      <c r="B2" s="2" t="s">
        <v>2</v>
      </c>
    </row>
    <row r="3" spans="1:2">
      <c r="A3" s="3" t="s">
        <v>111</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row r="10" spans="1:2">
      <c r="A10" s="4" t="s">
        <v>151</v>
      </c>
      <c r="B10" s="4" t="s">
        <v>152</v>
      </c>
    </row>
    <row r="11" spans="1:2">
      <c r="A11" s="4" t="s">
        <v>153</v>
      </c>
      <c r="B11" s="4" t="s">
        <v>154</v>
      </c>
    </row>
    <row r="12" spans="1:2">
      <c r="A12" s="4" t="s">
        <v>155</v>
      </c>
      <c r="B12" s="4" t="s">
        <v>156</v>
      </c>
    </row>
    <row r="13" spans="1:2">
      <c r="A13" s="4" t="s">
        <v>157</v>
      </c>
      <c r="B13" s="4" t="s">
        <v>158</v>
      </c>
    </row>
    <row r="14" spans="1:2">
      <c r="A14" s="4" t="s">
        <v>159</v>
      </c>
      <c r="B14" s="4" t="s">
        <v>160</v>
      </c>
    </row>
    <row r="15" spans="1:2">
      <c r="A15" s="4" t="s">
        <v>161</v>
      </c>
      <c r="B15" s="4" t="s">
        <v>162</v>
      </c>
    </row>
    <row r="16" spans="1:2">
      <c r="A16" s="4" t="s">
        <v>163</v>
      </c>
      <c r="B16"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3" t="s">
        <v>111</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54"/>
  </cols>
  <sheetData>
    <row r="1" spans="1:2">
      <c r="A1" s="1" t="s">
        <v>170</v>
      </c>
      <c r="B1" s="2" t="s">
        <v>1</v>
      </c>
    </row>
    <row r="2" spans="1:2">
      <c r="B2" s="2" t="s">
        <v>2</v>
      </c>
    </row>
    <row r="3" spans="1:2">
      <c r="A3" s="3" t="s">
        <v>119</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73</v>
      </c>
      <c r="B1" s="2" t="s">
        <v>1</v>
      </c>
    </row>
    <row r="2" spans="1:2">
      <c r="B2" s="2" t="s">
        <v>2</v>
      </c>
    </row>
    <row r="3" spans="1:2">
      <c r="A3" s="3" t="s">
        <v>127</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176</v>
      </c>
      <c r="B1" s="2" t="s">
        <v>177</v>
      </c>
    </row>
    <row r="2" spans="1:2">
      <c r="A2" s="3" t="s">
        <v>178</v>
      </c>
    </row>
    <row r="3" spans="1:2">
      <c r="A3" s="4" t="s">
        <v>179</v>
      </c>
      <c r="B3" s="7" t="n">
        <v>8174</v>
      </c>
    </row>
    <row r="4" spans="1:2">
      <c r="A4" s="4" t="s">
        <v>180</v>
      </c>
      <c r="B4" s="6" t="n">
        <v>8174</v>
      </c>
    </row>
    <row r="5" spans="1:2">
      <c r="A5" s="4" t="s">
        <v>181</v>
      </c>
    </row>
    <row r="6" spans="1:2">
      <c r="A6" s="3" t="s">
        <v>178</v>
      </c>
    </row>
    <row r="7" spans="1:2">
      <c r="A7" s="4" t="s">
        <v>179</v>
      </c>
      <c r="B7" s="6" t="n">
        <v>0</v>
      </c>
    </row>
    <row r="8" spans="1:2">
      <c r="A8" s="4" t="s">
        <v>180</v>
      </c>
      <c r="B8" s="6" t="n">
        <v>0</v>
      </c>
    </row>
    <row r="9" spans="1:2">
      <c r="A9" s="4" t="s">
        <v>182</v>
      </c>
    </row>
    <row r="10" spans="1:2">
      <c r="A10" s="3" t="s">
        <v>178</v>
      </c>
    </row>
    <row r="11" spans="1:2">
      <c r="A11" s="4" t="s">
        <v>179</v>
      </c>
      <c r="B11" s="6" t="n">
        <v>0</v>
      </c>
    </row>
    <row r="12" spans="1:2">
      <c r="A12" s="4" t="s">
        <v>180</v>
      </c>
      <c r="B12" s="6" t="n">
        <v>0</v>
      </c>
    </row>
    <row r="13" spans="1:2">
      <c r="A13" s="4" t="s">
        <v>183</v>
      </c>
    </row>
    <row r="14" spans="1:2">
      <c r="A14" s="3" t="s">
        <v>178</v>
      </c>
    </row>
    <row r="15" spans="1:2">
      <c r="A15" s="4" t="s">
        <v>179</v>
      </c>
      <c r="B15" s="6" t="n">
        <v>8174</v>
      </c>
    </row>
    <row r="16" spans="1:2">
      <c r="A16" s="4" t="s">
        <v>180</v>
      </c>
      <c r="B16" s="7" t="n">
        <v>8174</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84</v>
      </c>
      <c r="B1" s="2" t="s">
        <v>1</v>
      </c>
    </row>
    <row r="2" spans="1:3">
      <c r="B2" s="2" t="s">
        <v>2</v>
      </c>
      <c r="C2" s="2" t="s">
        <v>72</v>
      </c>
    </row>
    <row r="3" spans="1:3">
      <c r="A3" s="3" t="s">
        <v>185</v>
      </c>
    </row>
    <row r="4" spans="1:3">
      <c r="A4" s="4" t="s">
        <v>186</v>
      </c>
      <c r="B4" s="7" t="n">
        <v>7464</v>
      </c>
    </row>
    <row r="5" spans="1:3">
      <c r="A5" s="4" t="s">
        <v>187</v>
      </c>
      <c r="B5" s="6" t="n">
        <v>850</v>
      </c>
      <c r="C5" s="7" t="n">
        <v>1230</v>
      </c>
    </row>
    <row r="6" spans="1:3">
      <c r="A6" s="4" t="s">
        <v>188</v>
      </c>
      <c r="B6" s="6" t="n">
        <v>-140</v>
      </c>
      <c r="C6" s="7" t="n">
        <v>-82</v>
      </c>
    </row>
    <row r="7" spans="1:3">
      <c r="A7" s="4" t="s">
        <v>189</v>
      </c>
      <c r="B7" s="7" t="n">
        <v>817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999</v>
      </c>
      <c r="C3" s="7" t="n">
        <v>1758</v>
      </c>
    </row>
    <row r="4" spans="1:3">
      <c r="A4" s="4" t="s">
        <v>31</v>
      </c>
      <c r="B4" s="6" t="n">
        <v>500</v>
      </c>
      <c r="C4" s="6" t="n">
        <v>500</v>
      </c>
    </row>
    <row r="5" spans="1:3">
      <c r="A5" s="4" t="s">
        <v>32</v>
      </c>
      <c r="B5" s="6" t="n">
        <v>1390</v>
      </c>
      <c r="C5" s="6" t="n">
        <v>2465</v>
      </c>
    </row>
    <row r="6" spans="1:3">
      <c r="A6" s="4" t="s">
        <v>33</v>
      </c>
      <c r="B6" s="6" t="n">
        <v>0</v>
      </c>
      <c r="C6" s="6" t="n">
        <v>2399</v>
      </c>
    </row>
    <row r="7" spans="1:3">
      <c r="A7" s="4" t="s">
        <v>34</v>
      </c>
      <c r="B7" s="6" t="n">
        <v>4889</v>
      </c>
      <c r="C7" s="6" t="n">
        <v>7122</v>
      </c>
    </row>
    <row r="8" spans="1:3">
      <c r="A8" s="4" t="s">
        <v>35</v>
      </c>
      <c r="B8" s="6" t="n">
        <v>8174</v>
      </c>
      <c r="C8" s="6" t="n">
        <v>7464</v>
      </c>
    </row>
    <row r="9" spans="1:3">
      <c r="A9" s="4" t="s">
        <v>36</v>
      </c>
      <c r="B9" s="6" t="n">
        <v>3584</v>
      </c>
      <c r="C9" s="6" t="n">
        <v>3584</v>
      </c>
    </row>
    <row r="10" spans="1:3">
      <c r="A10" s="4" t="s">
        <v>37</v>
      </c>
      <c r="B10" s="6" t="n">
        <v>16647</v>
      </c>
      <c r="C10" s="6" t="n">
        <v>18170</v>
      </c>
    </row>
    <row r="11" spans="1:3">
      <c r="A11" s="3" t="s">
        <v>38</v>
      </c>
    </row>
    <row r="12" spans="1:3">
      <c r="A12" s="4" t="s">
        <v>39</v>
      </c>
      <c r="B12" s="6" t="n">
        <v>73836</v>
      </c>
      <c r="C12" s="6" t="n">
        <v>44521</v>
      </c>
    </row>
    <row r="13" spans="1:3">
      <c r="A13" s="4" t="s">
        <v>40</v>
      </c>
      <c r="B13" s="6" t="n">
        <v>5400</v>
      </c>
      <c r="C13" s="6" t="n">
        <v>0</v>
      </c>
    </row>
    <row r="14" spans="1:3">
      <c r="A14" s="4" t="s">
        <v>41</v>
      </c>
      <c r="B14" s="6" t="n">
        <v>61156</v>
      </c>
      <c r="C14" s="6" t="n">
        <v>46936</v>
      </c>
    </row>
    <row r="15" spans="1:3">
      <c r="A15" s="4" t="s">
        <v>42</v>
      </c>
      <c r="B15" s="6" t="n">
        <v>10000</v>
      </c>
      <c r="C15" s="6" t="n">
        <v>10000</v>
      </c>
    </row>
    <row r="16" spans="1:3">
      <c r="A16" s="4" t="s">
        <v>43</v>
      </c>
      <c r="B16" s="6" t="n">
        <v>150818</v>
      </c>
      <c r="C16" s="6" t="n">
        <v>29853</v>
      </c>
    </row>
    <row r="17" spans="1:3">
      <c r="A17" s="4" t="s">
        <v>44</v>
      </c>
      <c r="B17" s="6" t="n">
        <v>0</v>
      </c>
      <c r="C17" s="6" t="n">
        <v>45000</v>
      </c>
    </row>
    <row r="18" spans="1:3">
      <c r="A18" s="4" t="s">
        <v>45</v>
      </c>
      <c r="B18" s="6" t="n">
        <v>301210</v>
      </c>
      <c r="C18" s="6" t="n">
        <v>176310</v>
      </c>
    </row>
    <row r="19" spans="1:3">
      <c r="A19" s="3" t="s">
        <v>46</v>
      </c>
    </row>
    <row r="20" spans="1:3">
      <c r="A20" s="4" t="s">
        <v>47</v>
      </c>
      <c r="B20" s="6" t="n">
        <v>122788</v>
      </c>
      <c r="C20" s="6" t="n">
        <v>126250</v>
      </c>
    </row>
    <row r="21" spans="1:3">
      <c r="A21" s="4" t="s">
        <v>48</v>
      </c>
      <c r="B21" s="6" t="n">
        <v>122788</v>
      </c>
      <c r="C21" s="6" t="n">
        <v>126250</v>
      </c>
    </row>
    <row r="22" spans="1:3">
      <c r="A22" s="4" t="s">
        <v>49</v>
      </c>
      <c r="B22" s="6" t="n">
        <v>423998</v>
      </c>
      <c r="C22" s="6" t="n">
        <v>302560</v>
      </c>
    </row>
    <row r="23" spans="1:3">
      <c r="A23" s="4" t="s">
        <v>50</v>
      </c>
      <c r="B23" s="4" t="s">
        <v>51</v>
      </c>
      <c r="C23" s="4" t="s">
        <v>51</v>
      </c>
    </row>
    <row r="24" spans="1:3">
      <c r="A24" s="3" t="s">
        <v>52</v>
      </c>
    </row>
    <row r="25" spans="1:3">
      <c r="A25" s="4" t="s">
        <v>53</v>
      </c>
      <c r="B25" s="6" t="n">
        <v>948</v>
      </c>
      <c r="C25" s="6" t="n">
        <v>948</v>
      </c>
    </row>
    <row r="26" spans="1:3">
      <c r="A26" s="4" t="s">
        <v>54</v>
      </c>
      <c r="B26" s="6" t="n">
        <v>95039</v>
      </c>
      <c r="C26" s="6" t="n">
        <v>94439</v>
      </c>
    </row>
    <row r="27" spans="1:3">
      <c r="A27" s="4" t="s">
        <v>55</v>
      </c>
      <c r="B27" s="6" t="n">
        <v>3929029</v>
      </c>
      <c r="C27" s="6" t="n">
        <v>3800699</v>
      </c>
    </row>
    <row r="28" spans="1:3">
      <c r="A28" s="4" t="s">
        <v>56</v>
      </c>
      <c r="B28" s="6" t="n">
        <v>-20137</v>
      </c>
      <c r="C28" s="6" t="n">
        <v>-170137</v>
      </c>
    </row>
    <row r="29" spans="1:3">
      <c r="A29" s="4" t="s">
        <v>57</v>
      </c>
      <c r="B29" s="6" t="n">
        <v>-4412230</v>
      </c>
      <c r="C29" s="6" t="n">
        <v>-4010338</v>
      </c>
    </row>
    <row r="30" spans="1:3">
      <c r="A30" s="4" t="s">
        <v>58</v>
      </c>
      <c r="B30" s="6" t="n">
        <v>-407351</v>
      </c>
      <c r="C30" s="6" t="n">
        <v>-284390</v>
      </c>
    </row>
    <row r="31" spans="1:3">
      <c r="A31" s="4" t="s">
        <v>59</v>
      </c>
      <c r="B31" s="7" t="n">
        <v>16647</v>
      </c>
      <c r="C31" s="7" t="n">
        <v>181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90</v>
      </c>
      <c r="B1" s="2" t="s">
        <v>1</v>
      </c>
    </row>
    <row r="2" spans="1:4">
      <c r="B2" s="2" t="s">
        <v>2</v>
      </c>
      <c r="C2" s="2" t="s">
        <v>72</v>
      </c>
      <c r="D2" s="2" t="s">
        <v>28</v>
      </c>
    </row>
    <row r="3" spans="1:4">
      <c r="A3" s="3" t="s">
        <v>111</v>
      </c>
    </row>
    <row r="4" spans="1:4">
      <c r="A4" s="4" t="s">
        <v>191</v>
      </c>
      <c r="B4" s="7" t="n">
        <v>120554</v>
      </c>
      <c r="C4" s="7" t="n">
        <v>15095</v>
      </c>
    </row>
    <row r="5" spans="1:4">
      <c r="A5" s="4" t="s">
        <v>83</v>
      </c>
      <c r="B5" s="6" t="n">
        <v>-401892</v>
      </c>
      <c r="C5" s="6" t="n">
        <v>-144166</v>
      </c>
    </row>
    <row r="6" spans="1:4">
      <c r="A6" s="4" t="s">
        <v>192</v>
      </c>
      <c r="B6" s="6" t="n">
        <v>-296322</v>
      </c>
    </row>
    <row r="7" spans="1:4">
      <c r="A7" s="4" t="s">
        <v>193</v>
      </c>
      <c r="B7" s="6" t="n">
        <v>-21877</v>
      </c>
      <c r="C7" s="7" t="n">
        <v>-76861</v>
      </c>
    </row>
    <row r="8" spans="1:4">
      <c r="A8" s="4" t="s">
        <v>57</v>
      </c>
      <c r="B8" s="7" t="n">
        <v>-4412230</v>
      </c>
      <c r="D8" s="7" t="n">
        <v>-4010338</v>
      </c>
    </row>
    <row r="9" spans="1:4">
      <c r="A9" s="4" t="s">
        <v>194</v>
      </c>
      <c r="B9" s="6" t="n">
        <v>20225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r="1" spans="1:2">
      <c r="A1" s="1" t="s">
        <v>195</v>
      </c>
      <c r="B1" s="2" t="s">
        <v>177</v>
      </c>
    </row>
    <row r="2" spans="1:2">
      <c r="A2" s="3" t="s">
        <v>119</v>
      </c>
    </row>
    <row r="3" spans="1:2">
      <c r="A3" s="6" t="n">
        <v>2017</v>
      </c>
      <c r="B3" s="7" t="n">
        <v>17946</v>
      </c>
    </row>
    <row r="4" spans="1:2">
      <c r="A4" s="6" t="n">
        <v>2018</v>
      </c>
      <c r="B4" s="6" t="n">
        <v>23928</v>
      </c>
    </row>
    <row r="5" spans="1:2">
      <c r="A5" s="6" t="n">
        <v>2019</v>
      </c>
      <c r="B5" s="6" t="n">
        <v>18943</v>
      </c>
    </row>
    <row r="6" spans="1:2">
      <c r="A6" s="4" t="s">
        <v>196</v>
      </c>
      <c r="B6" s="7" t="n">
        <v>6081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197</v>
      </c>
      <c r="B1" s="2" t="s">
        <v>1</v>
      </c>
    </row>
    <row r="2" spans="1:3">
      <c r="B2" s="2" t="s">
        <v>2</v>
      </c>
      <c r="C2" s="2" t="s">
        <v>72</v>
      </c>
    </row>
    <row r="3" spans="1:3">
      <c r="A3" s="3" t="s">
        <v>119</v>
      </c>
    </row>
    <row r="4" spans="1:3">
      <c r="A4" s="4" t="s">
        <v>198</v>
      </c>
      <c r="B4" s="7" t="n">
        <v>10511</v>
      </c>
      <c r="C4" s="7" t="n">
        <v>1539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199</v>
      </c>
      <c r="B1" s="2" t="s">
        <v>1</v>
      </c>
    </row>
    <row r="2" spans="1:3">
      <c r="B2" s="2" t="s">
        <v>28</v>
      </c>
      <c r="C2" s="2" t="s">
        <v>2</v>
      </c>
    </row>
    <row r="3" spans="1:3">
      <c r="A3" s="4" t="s">
        <v>42</v>
      </c>
      <c r="B3" s="7" t="n">
        <v>10000</v>
      </c>
      <c r="C3" s="7" t="n">
        <v>10000</v>
      </c>
    </row>
    <row r="4" spans="1:3">
      <c r="A4" s="4" t="s">
        <v>200</v>
      </c>
    </row>
    <row r="5" spans="1:3">
      <c r="A5" s="4" t="s">
        <v>201</v>
      </c>
      <c r="B5" s="7" t="n">
        <v>100000</v>
      </c>
      <c r="C5" s="6" t="n">
        <v>100000</v>
      </c>
    </row>
    <row r="6" spans="1:3">
      <c r="A6" s="4" t="s">
        <v>202</v>
      </c>
      <c r="B6" s="6" t="n">
        <v>264010</v>
      </c>
    </row>
    <row r="7" spans="1:3">
      <c r="A7" s="4" t="s">
        <v>203</v>
      </c>
      <c r="B7" s="6" t="n">
        <v>26401000</v>
      </c>
    </row>
    <row r="8" spans="1:3">
      <c r="A8" s="4" t="s">
        <v>204</v>
      </c>
      <c r="B8" s="7" t="n">
        <v>225892</v>
      </c>
    </row>
    <row r="9" spans="1:3">
      <c r="A9" s="4" t="s">
        <v>205</v>
      </c>
      <c r="B9" s="6" t="n">
        <v>2509914</v>
      </c>
    </row>
    <row r="10" spans="1:3">
      <c r="A10" s="4" t="s">
        <v>206</v>
      </c>
    </row>
    <row r="11" spans="1:3">
      <c r="A11" s="4" t="s">
        <v>201</v>
      </c>
      <c r="B11" s="7" t="n">
        <v>26250</v>
      </c>
      <c r="C11" s="6" t="n">
        <v>22310</v>
      </c>
    </row>
    <row r="12" spans="1:3">
      <c r="A12" s="4" t="s">
        <v>202</v>
      </c>
      <c r="B12" s="6" t="n">
        <v>684012</v>
      </c>
    </row>
    <row r="13" spans="1:3">
      <c r="A13" s="4" t="s">
        <v>203</v>
      </c>
      <c r="B13" s="6" t="n">
        <v>68401200</v>
      </c>
    </row>
    <row r="14" spans="1:3">
      <c r="A14" s="4" t="s">
        <v>207</v>
      </c>
    </row>
    <row r="15" spans="1:3">
      <c r="A15" s="4" t="s">
        <v>201</v>
      </c>
      <c r="B15" s="7" t="n">
        <v>10500</v>
      </c>
      <c r="C15" s="6" t="n">
        <v>478</v>
      </c>
    </row>
    <row r="16" spans="1:3">
      <c r="A16" s="4" t="s">
        <v>208</v>
      </c>
    </row>
    <row r="17" spans="1:3">
      <c r="A17" s="4" t="s">
        <v>42</v>
      </c>
      <c r="B17" s="7" t="n">
        <v>10000</v>
      </c>
      <c r="C17" s="7" t="n">
        <v>1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9</v>
      </c>
      <c r="B1" s="2" t="s">
        <v>2</v>
      </c>
      <c r="C1" s="2" t="s">
        <v>28</v>
      </c>
    </row>
    <row r="2" spans="1:3">
      <c r="A2" s="4" t="s">
        <v>210</v>
      </c>
      <c r="B2" s="7" t="n">
        <v>100000</v>
      </c>
      <c r="C2" s="7" t="n">
        <v>100000</v>
      </c>
    </row>
    <row r="3" spans="1:3">
      <c r="A3" s="4" t="s">
        <v>211</v>
      </c>
      <c r="B3" s="6" t="n">
        <v>-26164</v>
      </c>
      <c r="C3" s="6" t="n">
        <v>-55479</v>
      </c>
    </row>
    <row r="4" spans="1:3">
      <c r="A4" s="4" t="s">
        <v>212</v>
      </c>
      <c r="B4" s="6" t="n">
        <v>73836</v>
      </c>
      <c r="C4" s="6" t="n">
        <v>44521</v>
      </c>
    </row>
    <row r="5" spans="1:3">
      <c r="A5" s="4" t="s">
        <v>213</v>
      </c>
    </row>
    <row r="6" spans="1:3">
      <c r="A6" s="4" t="s">
        <v>210</v>
      </c>
      <c r="B6" s="6" t="n">
        <v>50000</v>
      </c>
      <c r="C6" s="6" t="n">
        <v>50000</v>
      </c>
    </row>
    <row r="7" spans="1:3">
      <c r="A7" s="4" t="s">
        <v>211</v>
      </c>
      <c r="B7" s="6" t="n">
        <v>-10137</v>
      </c>
      <c r="C7" s="6" t="n">
        <v>-24794</v>
      </c>
    </row>
    <row r="8" spans="1:3">
      <c r="A8" s="4" t="s">
        <v>212</v>
      </c>
      <c r="B8" s="6" t="n">
        <v>39863</v>
      </c>
      <c r="C8" s="6" t="n">
        <v>25206</v>
      </c>
    </row>
    <row r="9" spans="1:3">
      <c r="A9" s="4" t="s">
        <v>214</v>
      </c>
    </row>
    <row r="10" spans="1:3">
      <c r="A10" s="4" t="s">
        <v>210</v>
      </c>
      <c r="B10" s="6" t="n">
        <v>50000</v>
      </c>
      <c r="C10" s="6" t="n">
        <v>50000</v>
      </c>
    </row>
    <row r="11" spans="1:3">
      <c r="A11" s="4" t="s">
        <v>211</v>
      </c>
      <c r="B11" s="6" t="n">
        <v>-16027</v>
      </c>
      <c r="C11" s="6" t="n">
        <v>-30685</v>
      </c>
    </row>
    <row r="12" spans="1:3">
      <c r="A12" s="4" t="s">
        <v>212</v>
      </c>
      <c r="B12" s="7" t="n">
        <v>33973</v>
      </c>
      <c r="C12" s="7" t="n">
        <v>1931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215</v>
      </c>
      <c r="B1" s="2" t="s">
        <v>1</v>
      </c>
    </row>
    <row r="2" spans="1:4">
      <c r="B2" s="2" t="s">
        <v>2</v>
      </c>
      <c r="C2" s="2" t="s">
        <v>28</v>
      </c>
      <c r="D2" s="2" t="s">
        <v>72</v>
      </c>
    </row>
    <row r="3" spans="1:4">
      <c r="A3" s="4" t="s">
        <v>216</v>
      </c>
      <c r="B3" s="7" t="n">
        <v>100000</v>
      </c>
      <c r="C3" s="7" t="n">
        <v>100000</v>
      </c>
    </row>
    <row r="4" spans="1:4">
      <c r="A4" s="4" t="s">
        <v>82</v>
      </c>
      <c r="B4" s="6" t="n">
        <v>-29315</v>
      </c>
      <c r="D4" s="7" t="n">
        <v>-4636</v>
      </c>
    </row>
    <row r="5" spans="1:4">
      <c r="A5" s="4" t="s">
        <v>217</v>
      </c>
    </row>
    <row r="6" spans="1:4">
      <c r="A6" s="4" t="s">
        <v>218</v>
      </c>
      <c r="C6" s="6" t="n">
        <v>100000</v>
      </c>
    </row>
    <row r="7" spans="1:4">
      <c r="A7" s="4" t="s">
        <v>219</v>
      </c>
      <c r="C7" s="7" t="n">
        <v>10000</v>
      </c>
    </row>
    <row r="8" spans="1:4">
      <c r="A8" s="4" t="s">
        <v>220</v>
      </c>
    </row>
    <row r="9" spans="1:4">
      <c r="A9" s="4" t="s">
        <v>218</v>
      </c>
      <c r="C9" s="6" t="n">
        <v>125000</v>
      </c>
    </row>
    <row r="10" spans="1:4">
      <c r="A10" s="4" t="s">
        <v>219</v>
      </c>
      <c r="C10" s="7" t="n">
        <v>12500</v>
      </c>
    </row>
    <row r="11" spans="1:4">
      <c r="A11" s="4" t="s">
        <v>221</v>
      </c>
    </row>
    <row r="12" spans="1:4">
      <c r="A12" s="4" t="s">
        <v>222</v>
      </c>
      <c r="C12" s="4" t="s">
        <v>223</v>
      </c>
    </row>
    <row r="13" spans="1:4">
      <c r="A13" s="4" t="s">
        <v>216</v>
      </c>
      <c r="B13" s="7" t="n">
        <v>5000</v>
      </c>
    </row>
    <row r="14" spans="1:4">
      <c r="A14" s="4" t="s">
        <v>224</v>
      </c>
      <c r="B14" s="4" t="s">
        <v>225</v>
      </c>
    </row>
    <row r="15" spans="1:4">
      <c r="A15" s="4" t="s">
        <v>226</v>
      </c>
      <c r="C15" s="4" t="s">
        <v>227</v>
      </c>
    </row>
    <row r="16" spans="1:4">
      <c r="A16" s="4" t="s">
        <v>82</v>
      </c>
      <c r="C16" s="7" t="n">
        <v>3671</v>
      </c>
    </row>
    <row r="17" spans="1:4">
      <c r="A17" s="4" t="s">
        <v>228</v>
      </c>
      <c r="C17" s="7" t="n">
        <v>3671</v>
      </c>
    </row>
    <row r="18" spans="1:4">
      <c r="A18" s="4" t="s">
        <v>229</v>
      </c>
      <c r="B18" s="7" t="n">
        <v>467</v>
      </c>
    </row>
    <row r="19" spans="1:4">
      <c r="A19" s="4" t="s">
        <v>218</v>
      </c>
      <c r="C19" s="6" t="n">
        <v>50000</v>
      </c>
    </row>
    <row r="20" spans="1:4">
      <c r="A20" s="4" t="s">
        <v>219</v>
      </c>
      <c r="C20" s="7" t="n">
        <v>5000</v>
      </c>
    </row>
    <row r="21" spans="1:4">
      <c r="A21" s="4" t="s">
        <v>230</v>
      </c>
    </row>
    <row r="22" spans="1:4">
      <c r="A22" s="4" t="s">
        <v>222</v>
      </c>
      <c r="C22" s="4" t="s">
        <v>231</v>
      </c>
    </row>
    <row r="23" spans="1:4">
      <c r="A23" s="4" t="s">
        <v>216</v>
      </c>
      <c r="B23" s="7" t="n">
        <v>12500</v>
      </c>
    </row>
    <row r="24" spans="1:4">
      <c r="A24" s="4" t="s">
        <v>224</v>
      </c>
      <c r="B24" s="4" t="s">
        <v>225</v>
      </c>
    </row>
    <row r="25" spans="1:4">
      <c r="A25" s="4" t="s">
        <v>226</v>
      </c>
      <c r="C25" s="4" t="s">
        <v>227</v>
      </c>
    </row>
    <row r="26" spans="1:4">
      <c r="A26" s="4" t="s">
        <v>82</v>
      </c>
      <c r="C26" s="7" t="n">
        <v>12500</v>
      </c>
    </row>
    <row r="27" spans="1:4">
      <c r="A27" s="4" t="s">
        <v>228</v>
      </c>
      <c r="C27" s="7" t="n">
        <v>12500</v>
      </c>
    </row>
    <row r="28" spans="1:4">
      <c r="A28" s="4" t="s">
        <v>229</v>
      </c>
      <c r="B28" s="7" t="n">
        <v>986</v>
      </c>
    </row>
    <row r="29" spans="1:4">
      <c r="A29" s="4" t="s">
        <v>218</v>
      </c>
      <c r="C29" s="6" t="n">
        <v>125000</v>
      </c>
    </row>
    <row r="30" spans="1:4">
      <c r="A30" s="4" t="s">
        <v>219</v>
      </c>
      <c r="C30" s="7" t="n">
        <v>12500</v>
      </c>
    </row>
    <row r="31" spans="1:4">
      <c r="A31" s="4" t="s">
        <v>232</v>
      </c>
    </row>
    <row r="32" spans="1:4">
      <c r="A32" s="4" t="s">
        <v>222</v>
      </c>
      <c r="C32" s="4" t="s">
        <v>233</v>
      </c>
    </row>
    <row r="33" spans="1:4">
      <c r="A33" s="4" t="s">
        <v>216</v>
      </c>
      <c r="B33" s="6" t="n">
        <v>100000</v>
      </c>
    </row>
    <row r="34" spans="1:4">
      <c r="A34" s="4" t="s">
        <v>234</v>
      </c>
      <c r="C34" s="7" t="n">
        <v>24000</v>
      </c>
    </row>
    <row r="35" spans="1:4">
      <c r="A35" s="4" t="s">
        <v>235</v>
      </c>
    </row>
    <row r="36" spans="1:4">
      <c r="A36" s="4" t="s">
        <v>82</v>
      </c>
      <c r="C36" s="6" t="n">
        <v>50000</v>
      </c>
    </row>
    <row r="37" spans="1:4">
      <c r="A37" s="4" t="s">
        <v>228</v>
      </c>
      <c r="C37" s="7" t="n">
        <v>14795</v>
      </c>
    </row>
    <row r="38" spans="1:4">
      <c r="A38" s="4" t="s">
        <v>229</v>
      </c>
      <c r="B38" s="7" t="n">
        <v>1195</v>
      </c>
    </row>
    <row r="39" spans="1:4">
      <c r="A39" s="4" t="s">
        <v>218</v>
      </c>
      <c r="C39" s="6" t="n">
        <v>4800000</v>
      </c>
    </row>
    <row r="40" spans="1:4">
      <c r="A40" s="4" t="s">
        <v>236</v>
      </c>
      <c r="C40" s="6" t="n">
        <v>40000000</v>
      </c>
    </row>
    <row r="41" spans="1:4">
      <c r="A41" s="4" t="s">
        <v>237</v>
      </c>
      <c r="B41" s="4" t="s">
        <v>238</v>
      </c>
    </row>
    <row r="42" spans="1:4">
      <c r="A42" s="4" t="s">
        <v>234</v>
      </c>
      <c r="C42" s="7" t="n">
        <v>24000</v>
      </c>
    </row>
    <row r="43" spans="1:4">
      <c r="A43" s="4" t="s">
        <v>239</v>
      </c>
    </row>
    <row r="44" spans="1:4">
      <c r="A44" s="4" t="s">
        <v>82</v>
      </c>
      <c r="C44" s="6" t="n">
        <v>50000</v>
      </c>
    </row>
    <row r="45" spans="1:4">
      <c r="A45" s="4" t="s">
        <v>228</v>
      </c>
      <c r="C45" s="7" t="n">
        <v>8904</v>
      </c>
    </row>
    <row r="46" spans="1:4">
      <c r="A46" s="4" t="s">
        <v>229</v>
      </c>
      <c r="B46" s="7" t="n">
        <v>1195</v>
      </c>
    </row>
    <row r="47" spans="1:4">
      <c r="A47" s="4" t="s">
        <v>236</v>
      </c>
      <c r="C47" s="6" t="n">
        <v>40000000</v>
      </c>
    </row>
    <row r="48" spans="1:4">
      <c r="A48" s="4" t="s">
        <v>237</v>
      </c>
      <c r="B48" s="4" t="s">
        <v>238</v>
      </c>
    </row>
    <row r="49" spans="1:4">
      <c r="A49" s="4" t="s">
        <v>240</v>
      </c>
    </row>
    <row r="50" spans="1:4">
      <c r="A50" s="4" t="s">
        <v>222</v>
      </c>
      <c r="C50" s="4" t="s">
        <v>241</v>
      </c>
    </row>
    <row r="51" spans="1:4">
      <c r="A51" s="4" t="s">
        <v>216</v>
      </c>
      <c r="B51" s="7" t="n">
        <v>5000</v>
      </c>
    </row>
    <row r="52" spans="1:4">
      <c r="A52" s="4" t="s">
        <v>224</v>
      </c>
      <c r="B52" s="4" t="s">
        <v>225</v>
      </c>
    </row>
    <row r="53" spans="1:4">
      <c r="A53" s="4" t="s">
        <v>226</v>
      </c>
      <c r="C53" s="4" t="s">
        <v>227</v>
      </c>
    </row>
    <row r="54" spans="1:4">
      <c r="A54" s="4" t="s">
        <v>82</v>
      </c>
      <c r="C54" s="7" t="n">
        <v>3178</v>
      </c>
    </row>
    <row r="55" spans="1:4">
      <c r="A55" s="4" t="s">
        <v>228</v>
      </c>
      <c r="C55" s="7" t="n">
        <v>3178</v>
      </c>
    </row>
    <row r="56" spans="1:4">
      <c r="A56" s="4" t="s">
        <v>229</v>
      </c>
      <c r="B56" s="7" t="n">
        <v>408</v>
      </c>
    </row>
    <row r="57" spans="1:4">
      <c r="A57" s="4" t="s">
        <v>218</v>
      </c>
      <c r="C57" s="6" t="n">
        <v>50000</v>
      </c>
    </row>
    <row r="58" spans="1:4">
      <c r="A58" s="4" t="s">
        <v>219</v>
      </c>
      <c r="C58" s="7" t="n">
        <v>5000</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14"/>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6"/>
  </cols>
  <sheetData>
    <row r="1" spans="1:4">
      <c r="A1" s="1" t="s">
        <v>242</v>
      </c>
      <c r="B1" s="2" t="s">
        <v>1</v>
      </c>
      <c r="D1" s="2" t="s">
        <v>243</v>
      </c>
    </row>
    <row r="2" spans="1:4">
      <c r="B2" s="2" t="s">
        <v>2</v>
      </c>
      <c r="C2" s="2" t="s">
        <v>28</v>
      </c>
      <c r="D2" s="2" t="s">
        <v>28</v>
      </c>
    </row>
    <row r="3" spans="1:4">
      <c r="A3" s="4" t="s">
        <v>244</v>
      </c>
      <c r="D3" s="6" t="n">
        <v>200000</v>
      </c>
    </row>
    <row r="4" spans="1:4">
      <c r="A4" s="4" t="s">
        <v>245</v>
      </c>
      <c r="D4" s="7" t="n">
        <v>40000</v>
      </c>
    </row>
    <row r="5" spans="1:4">
      <c r="A5" s="4" t="s">
        <v>246</v>
      </c>
    </row>
    <row r="6" spans="1:4">
      <c r="A6" s="4" t="s">
        <v>247</v>
      </c>
      <c r="C6" s="6" t="n">
        <v>10000000</v>
      </c>
      <c r="D6" s="6" t="n">
        <v>10000000</v>
      </c>
    </row>
    <row r="7" spans="1:4">
      <c r="A7" s="4" t="s">
        <v>248</v>
      </c>
    </row>
    <row r="8" spans="1:4">
      <c r="A8" s="4" t="s">
        <v>249</v>
      </c>
      <c r="B8" s="6" t="n">
        <v>1385000</v>
      </c>
    </row>
    <row r="9" spans="1:4">
      <c r="A9" s="4" t="s">
        <v>207</v>
      </c>
    </row>
    <row r="10" spans="1:4">
      <c r="A10" s="4" t="s">
        <v>250</v>
      </c>
      <c r="C10" s="4" t="s">
        <v>251</v>
      </c>
    </row>
    <row r="11" spans="1:4">
      <c r="A11" s="4" t="s">
        <v>252</v>
      </c>
      <c r="C11" s="6" t="n">
        <v>2000000</v>
      </c>
    </row>
    <row r="12" spans="1:4">
      <c r="A12" s="4" t="s">
        <v>253</v>
      </c>
      <c r="C12" s="7" t="n">
        <v>400000</v>
      </c>
    </row>
    <row r="13" spans="1:4">
      <c r="A13" s="4" t="s">
        <v>254</v>
      </c>
    </row>
    <row r="14" spans="1:4">
      <c r="A14" s="4" t="s">
        <v>250</v>
      </c>
      <c r="C14" s="4" t="s">
        <v>251</v>
      </c>
    </row>
    <row r="15" spans="1:4">
      <c r="A15" s="4" t="s">
        <v>252</v>
      </c>
      <c r="C15" s="6" t="n">
        <v>3000000</v>
      </c>
    </row>
    <row r="16" spans="1:4">
      <c r="A16" s="4" t="s">
        <v>253</v>
      </c>
      <c r="C16" s="7" t="n">
        <v>600000</v>
      </c>
    </row>
    <row r="17" spans="1:4">
      <c r="A17" s="4" t="s">
        <v>206</v>
      </c>
    </row>
    <row r="18" spans="1:4">
      <c r="A18" s="4" t="s">
        <v>202</v>
      </c>
      <c r="C18" s="6" t="n">
        <v>684012</v>
      </c>
    </row>
    <row r="19" spans="1:4">
      <c r="A19" s="4" t="s">
        <v>203</v>
      </c>
      <c r="C19" s="6" t="n">
        <v>68401200</v>
      </c>
    </row>
    <row r="20" spans="1:4">
      <c r="A20" s="4" t="s">
        <v>255</v>
      </c>
    </row>
    <row r="21" spans="1:4">
      <c r="A21" s="4" t="s">
        <v>250</v>
      </c>
      <c r="C21" s="4" t="s">
        <v>256</v>
      </c>
    </row>
    <row r="22" spans="1:4">
      <c r="A22" s="4" t="s">
        <v>203</v>
      </c>
      <c r="C22" s="6" t="n">
        <v>68401200</v>
      </c>
    </row>
    <row r="23" spans="1:4">
      <c r="A23" s="4" t="s">
        <v>257</v>
      </c>
    </row>
    <row r="24" spans="1:4">
      <c r="A24" s="4" t="s">
        <v>250</v>
      </c>
      <c r="C24" s="4" t="s">
        <v>256</v>
      </c>
    </row>
    <row r="25" spans="1:4">
      <c r="A25" s="4" t="s">
        <v>202</v>
      </c>
      <c r="C25" s="6" t="n">
        <v>684012</v>
      </c>
    </row>
    <row r="26" spans="1:4">
      <c r="A26" s="4" t="s">
        <v>200</v>
      </c>
    </row>
    <row r="27" spans="1:4">
      <c r="A27" s="4" t="s">
        <v>250</v>
      </c>
      <c r="C27" s="4" t="s">
        <v>258</v>
      </c>
    </row>
    <row r="28" spans="1:4">
      <c r="A28" s="4" t="s">
        <v>202</v>
      </c>
      <c r="C28" s="6" t="n">
        <v>264010</v>
      </c>
    </row>
    <row r="29" spans="1:4">
      <c r="A29" s="4" t="s">
        <v>203</v>
      </c>
      <c r="C29" s="6" t="n">
        <v>26401000</v>
      </c>
    </row>
    <row r="30" spans="1:4">
      <c r="A30" s="4" t="s">
        <v>204</v>
      </c>
      <c r="C30" s="7" t="n">
        <v>225892</v>
      </c>
    </row>
    <row r="31" spans="1:4">
      <c r="A31" s="4" t="s">
        <v>205</v>
      </c>
      <c r="C31" s="6" t="n">
        <v>2509914</v>
      </c>
    </row>
    <row r="32" spans="1:4">
      <c r="A32" s="4" t="s">
        <v>259</v>
      </c>
    </row>
    <row r="33" spans="1:4">
      <c r="A33" s="4" t="s">
        <v>250</v>
      </c>
      <c r="C33" s="4" t="s">
        <v>256</v>
      </c>
    </row>
    <row r="34" spans="1:4">
      <c r="A34" s="4" t="s">
        <v>203</v>
      </c>
      <c r="C34" s="6" t="n">
        <v>26401000</v>
      </c>
    </row>
    <row r="35" spans="1:4">
      <c r="A35" s="4" t="s">
        <v>260</v>
      </c>
    </row>
    <row r="36" spans="1:4">
      <c r="A36" s="4" t="s">
        <v>250</v>
      </c>
      <c r="C36" s="4" t="s">
        <v>256</v>
      </c>
    </row>
    <row r="37" spans="1:4">
      <c r="A37" s="4" t="s">
        <v>202</v>
      </c>
      <c r="C37" s="6" t="n">
        <v>264010</v>
      </c>
    </row>
    <row r="38" spans="1:4">
      <c r="A38" s="4" t="s">
        <v>261</v>
      </c>
    </row>
    <row r="39" spans="1:4">
      <c r="A39" s="4" t="s">
        <v>250</v>
      </c>
      <c r="C39" s="4" t="s">
        <v>251</v>
      </c>
    </row>
    <row r="40" spans="1:4">
      <c r="A40" s="4" t="s">
        <v>262</v>
      </c>
      <c r="C40" s="6" t="n">
        <v>1700000</v>
      </c>
    </row>
    <row r="41" spans="1:4">
      <c r="A41" s="4" t="s">
        <v>263</v>
      </c>
      <c r="C41" s="7" t="n">
        <v>340000</v>
      </c>
    </row>
    <row r="42" spans="1:4">
      <c r="A42" s="4" t="s">
        <v>264</v>
      </c>
    </row>
    <row r="43" spans="1:4">
      <c r="A43" s="4" t="s">
        <v>250</v>
      </c>
      <c r="C43" s="4" t="s">
        <v>251</v>
      </c>
    </row>
    <row r="44" spans="1:4">
      <c r="A44" s="4" t="s">
        <v>252</v>
      </c>
      <c r="C44" s="6" t="n">
        <v>2010000</v>
      </c>
    </row>
    <row r="45" spans="1:4">
      <c r="A45" s="4" t="s">
        <v>253</v>
      </c>
      <c r="C45" s="7" t="n">
        <v>402000</v>
      </c>
    </row>
    <row r="46" spans="1:4">
      <c r="A46" s="4" t="s">
        <v>265</v>
      </c>
    </row>
    <row r="47" spans="1:4">
      <c r="A47" s="4" t="s">
        <v>250</v>
      </c>
      <c r="C47" s="4" t="s">
        <v>266</v>
      </c>
    </row>
    <row r="48" spans="1:4">
      <c r="A48" s="4" t="s">
        <v>252</v>
      </c>
      <c r="C48" s="6" t="n">
        <v>50000</v>
      </c>
    </row>
    <row r="49" spans="1:4">
      <c r="A49" s="4" t="s">
        <v>253</v>
      </c>
      <c r="C49" s="7" t="n">
        <v>10000</v>
      </c>
    </row>
    <row r="50" spans="1:4">
      <c r="A50" s="4" t="s">
        <v>264</v>
      </c>
    </row>
    <row r="51" spans="1:4">
      <c r="A51" s="4" t="s">
        <v>250</v>
      </c>
      <c r="C51" s="4" t="s">
        <v>267</v>
      </c>
    </row>
    <row r="52" spans="1:4">
      <c r="A52" s="4" t="s">
        <v>252</v>
      </c>
      <c r="C52" s="6" t="n">
        <v>125000</v>
      </c>
    </row>
    <row r="53" spans="1:4">
      <c r="A53" s="4" t="s">
        <v>268</v>
      </c>
    </row>
    <row r="54" spans="1:4">
      <c r="A54" s="4" t="s">
        <v>250</v>
      </c>
      <c r="C54" s="4" t="s">
        <v>269</v>
      </c>
    </row>
    <row r="55" spans="1:4">
      <c r="A55" s="4" t="s">
        <v>270</v>
      </c>
      <c r="C55" s="6" t="n">
        <v>500000</v>
      </c>
    </row>
    <row r="56" spans="1:4">
      <c r="A56" s="4" t="s">
        <v>234</v>
      </c>
      <c r="C56" s="7" t="n">
        <v>10000</v>
      </c>
    </row>
    <row r="57" spans="1:4">
      <c r="A57" s="4" t="s">
        <v>264</v>
      </c>
    </row>
    <row r="58" spans="1:4">
      <c r="A58" s="4" t="s">
        <v>250</v>
      </c>
      <c r="C58" s="4" t="s">
        <v>271</v>
      </c>
    </row>
    <row r="59" spans="1:4">
      <c r="A59" s="4" t="s">
        <v>252</v>
      </c>
      <c r="C59" s="6" t="n">
        <v>750000</v>
      </c>
    </row>
    <row r="60" spans="1:4">
      <c r="A60" s="4" t="s">
        <v>253</v>
      </c>
      <c r="C60" s="7" t="n">
        <v>150000</v>
      </c>
    </row>
    <row r="61" spans="1:4">
      <c r="A61" s="4" t="s">
        <v>272</v>
      </c>
    </row>
    <row r="62" spans="1:4">
      <c r="A62" s="4" t="s">
        <v>250</v>
      </c>
      <c r="C62" s="4" t="s">
        <v>271</v>
      </c>
    </row>
    <row r="63" spans="1:4">
      <c r="A63" s="4" t="s">
        <v>262</v>
      </c>
      <c r="B63" s="6" t="n">
        <v>500000</v>
      </c>
    </row>
    <row r="64" spans="1:4">
      <c r="A64" s="4" t="s">
        <v>263</v>
      </c>
      <c r="B64" s="7" t="n">
        <v>87500</v>
      </c>
    </row>
    <row r="65" spans="1:4">
      <c r="A65" s="4" t="s">
        <v>252</v>
      </c>
      <c r="C65" s="6" t="n">
        <v>50000</v>
      </c>
    </row>
    <row r="66" spans="1:4">
      <c r="A66" s="4" t="s">
        <v>253</v>
      </c>
      <c r="C66" s="7" t="n">
        <v>10000</v>
      </c>
    </row>
    <row r="67" spans="1:4">
      <c r="A67" s="4" t="s">
        <v>264</v>
      </c>
    </row>
    <row r="68" spans="1:4">
      <c r="A68" s="4" t="s">
        <v>250</v>
      </c>
      <c r="C68" s="4" t="s">
        <v>273</v>
      </c>
    </row>
    <row r="69" spans="1:4">
      <c r="A69" s="4" t="s">
        <v>252</v>
      </c>
      <c r="C69" s="6" t="n">
        <v>100000</v>
      </c>
    </row>
    <row r="70" spans="1:4">
      <c r="A70" s="4" t="s">
        <v>253</v>
      </c>
      <c r="C70" s="7" t="n">
        <v>20000</v>
      </c>
    </row>
    <row r="71" spans="1:4">
      <c r="A71" s="4" t="s">
        <v>264</v>
      </c>
    </row>
    <row r="72" spans="1:4">
      <c r="A72" s="4" t="s">
        <v>250</v>
      </c>
      <c r="C72" s="4" t="s">
        <v>274</v>
      </c>
    </row>
    <row r="73" spans="1:4">
      <c r="A73" s="4" t="s">
        <v>252</v>
      </c>
      <c r="C73" s="6" t="n">
        <v>50000</v>
      </c>
    </row>
    <row r="74" spans="1:4">
      <c r="A74" s="4" t="s">
        <v>275</v>
      </c>
    </row>
    <row r="75" spans="1:4">
      <c r="A75" s="4" t="s">
        <v>250</v>
      </c>
      <c r="C75" s="4" t="s">
        <v>276</v>
      </c>
    </row>
    <row r="76" spans="1:4">
      <c r="A76" s="4" t="s">
        <v>252</v>
      </c>
      <c r="C76" s="6" t="n">
        <v>10000</v>
      </c>
    </row>
    <row r="77" spans="1:4">
      <c r="A77" s="4" t="s">
        <v>253</v>
      </c>
      <c r="C77" s="7" t="n">
        <v>2000</v>
      </c>
    </row>
    <row r="78" spans="1:4">
      <c r="A78" s="4" t="s">
        <v>277</v>
      </c>
    </row>
    <row r="79" spans="1:4">
      <c r="A79" s="4" t="s">
        <v>250</v>
      </c>
      <c r="C79" s="4" t="s">
        <v>278</v>
      </c>
    </row>
    <row r="80" spans="1:4">
      <c r="A80" s="4" t="s">
        <v>270</v>
      </c>
      <c r="C80" s="6" t="n">
        <v>400000</v>
      </c>
    </row>
    <row r="81" spans="1:4">
      <c r="A81" s="4" t="s">
        <v>234</v>
      </c>
      <c r="C81" s="7" t="n">
        <v>24000</v>
      </c>
    </row>
    <row r="82" spans="1:4">
      <c r="A82" s="4" t="s">
        <v>217</v>
      </c>
    </row>
    <row r="83" spans="1:4">
      <c r="A83" s="4" t="s">
        <v>250</v>
      </c>
      <c r="C83" s="4" t="s">
        <v>279</v>
      </c>
    </row>
    <row r="84" spans="1:4">
      <c r="A84" s="4" t="s">
        <v>218</v>
      </c>
      <c r="C84" s="6" t="n">
        <v>100000</v>
      </c>
    </row>
    <row r="85" spans="1:4">
      <c r="A85" s="4" t="s">
        <v>219</v>
      </c>
      <c r="C85" s="7" t="n">
        <v>10000</v>
      </c>
    </row>
    <row r="86" spans="1:4">
      <c r="A86" s="4" t="s">
        <v>280</v>
      </c>
    </row>
    <row r="87" spans="1:4">
      <c r="A87" s="4" t="s">
        <v>218</v>
      </c>
      <c r="C87" s="6" t="n">
        <v>50000</v>
      </c>
    </row>
    <row r="88" spans="1:4">
      <c r="A88" s="4" t="s">
        <v>219</v>
      </c>
      <c r="C88" s="7" t="n">
        <v>5000</v>
      </c>
    </row>
    <row r="89" spans="1:4">
      <c r="A89" s="4" t="s">
        <v>220</v>
      </c>
    </row>
    <row r="90" spans="1:4">
      <c r="A90" s="4" t="s">
        <v>250</v>
      </c>
      <c r="C90" s="4" t="s">
        <v>279</v>
      </c>
    </row>
    <row r="91" spans="1:4">
      <c r="A91" s="4" t="s">
        <v>218</v>
      </c>
      <c r="C91" s="6" t="n">
        <v>125000</v>
      </c>
    </row>
    <row r="92" spans="1:4">
      <c r="A92" s="4" t="s">
        <v>219</v>
      </c>
      <c r="C92" s="7" t="n">
        <v>12500</v>
      </c>
    </row>
    <row r="93" spans="1:4">
      <c r="A93" s="4" t="s">
        <v>281</v>
      </c>
    </row>
    <row r="94" spans="1:4">
      <c r="A94" s="4" t="s">
        <v>218</v>
      </c>
      <c r="C94" s="6" t="n">
        <v>125000</v>
      </c>
    </row>
    <row r="95" spans="1:4">
      <c r="A95" s="4" t="s">
        <v>219</v>
      </c>
      <c r="C95" s="7" t="n">
        <v>12500</v>
      </c>
    </row>
    <row r="96" spans="1:4">
      <c r="A96" s="4" t="s">
        <v>282</v>
      </c>
    </row>
    <row r="97" spans="1:4">
      <c r="A97" s="4" t="s">
        <v>250</v>
      </c>
      <c r="D97" s="4" t="s">
        <v>283</v>
      </c>
    </row>
    <row r="98" spans="1:4">
      <c r="A98" s="4" t="s">
        <v>270</v>
      </c>
      <c r="D98" s="6" t="n">
        <v>889868</v>
      </c>
    </row>
    <row r="99" spans="1:4">
      <c r="A99" s="4" t="s">
        <v>284</v>
      </c>
      <c r="D99" s="7" t="n">
        <v>200000</v>
      </c>
    </row>
    <row r="100" spans="1:4">
      <c r="A100" s="4" t="s">
        <v>285</v>
      </c>
    </row>
    <row r="101" spans="1:4">
      <c r="A101" s="4" t="s">
        <v>250</v>
      </c>
      <c r="C101" s="4" t="s">
        <v>283</v>
      </c>
    </row>
    <row r="102" spans="1:4">
      <c r="A102" s="4" t="s">
        <v>286</v>
      </c>
      <c r="C102" s="6" t="n">
        <v>1000000</v>
      </c>
    </row>
    <row r="103" spans="1:4">
      <c r="A103" s="4" t="s">
        <v>287</v>
      </c>
      <c r="C103" s="6" t="n">
        <v>889868</v>
      </c>
    </row>
    <row r="104" spans="1:4">
      <c r="A104" s="4" t="s">
        <v>288</v>
      </c>
    </row>
    <row r="105" spans="1:4">
      <c r="A105" s="4" t="s">
        <v>250</v>
      </c>
      <c r="D105" s="4" t="s">
        <v>283</v>
      </c>
    </row>
    <row r="106" spans="1:4">
      <c r="A106" s="4" t="s">
        <v>270</v>
      </c>
      <c r="D106" s="6" t="n">
        <v>889868</v>
      </c>
    </row>
    <row r="107" spans="1:4">
      <c r="A107" s="4" t="s">
        <v>284</v>
      </c>
      <c r="D107" s="7" t="n">
        <v>200000</v>
      </c>
    </row>
    <row r="108" spans="1:4">
      <c r="A108" s="4" t="s">
        <v>289</v>
      </c>
    </row>
    <row r="109" spans="1:4">
      <c r="A109" s="4" t="s">
        <v>250</v>
      </c>
      <c r="C109" s="4" t="s">
        <v>283</v>
      </c>
    </row>
    <row r="110" spans="1:4">
      <c r="A110" s="4" t="s">
        <v>286</v>
      </c>
      <c r="C110" s="6" t="n">
        <v>1000000</v>
      </c>
    </row>
    <row r="111" spans="1:4">
      <c r="A111" s="4" t="s">
        <v>287</v>
      </c>
      <c r="C111" s="6" t="n">
        <v>889868</v>
      </c>
    </row>
    <row r="112" spans="1:4">
      <c r="A112" s="4" t="s">
        <v>290</v>
      </c>
    </row>
    <row r="113" spans="1:4">
      <c r="A113" s="4" t="s">
        <v>262</v>
      </c>
      <c r="B113" s="6" t="n">
        <v>100000</v>
      </c>
    </row>
    <row r="114" spans="1:4">
      <c r="A114" s="4" t="s">
        <v>263</v>
      </c>
      <c r="B114" s="7" t="n">
        <v>194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60</v>
      </c>
      <c r="B1" s="2" t="s">
        <v>2</v>
      </c>
      <c r="C1" s="2" t="s">
        <v>28</v>
      </c>
    </row>
    <row r="2" spans="1:3">
      <c r="A2" s="4" t="s">
        <v>61</v>
      </c>
      <c r="B2" s="4" t="s">
        <v>62</v>
      </c>
      <c r="C2" s="4" t="s">
        <v>62</v>
      </c>
    </row>
    <row r="3" spans="1:3">
      <c r="A3" s="4" t="s">
        <v>63</v>
      </c>
      <c r="B3" s="6" t="n">
        <v>10000000</v>
      </c>
      <c r="C3" s="6" t="n">
        <v>10000000</v>
      </c>
    </row>
    <row r="4" spans="1:3">
      <c r="A4" s="4" t="s">
        <v>64</v>
      </c>
      <c r="B4" s="8" t="n">
        <v>0.001</v>
      </c>
      <c r="C4" s="8" t="n">
        <v>0.001</v>
      </c>
    </row>
    <row r="5" spans="1:3">
      <c r="A5" s="4" t="s">
        <v>65</v>
      </c>
      <c r="B5" s="6" t="n">
        <v>500000000</v>
      </c>
      <c r="C5" s="6" t="n">
        <v>500000000</v>
      </c>
    </row>
    <row r="6" spans="1:3">
      <c r="A6" s="4" t="s">
        <v>66</v>
      </c>
      <c r="B6" s="6" t="n">
        <v>95038650</v>
      </c>
      <c r="C6" s="6" t="n">
        <v>94438650</v>
      </c>
    </row>
    <row r="7" spans="1:3">
      <c r="A7" s="4" t="s">
        <v>67</v>
      </c>
      <c r="B7" s="6" t="n">
        <v>95038650</v>
      </c>
      <c r="C7" s="6" t="n">
        <v>94438650</v>
      </c>
    </row>
    <row r="8" spans="1:3">
      <c r="A8" s="4" t="s">
        <v>68</v>
      </c>
    </row>
    <row r="9" spans="1:3">
      <c r="A9" s="4" t="s">
        <v>61</v>
      </c>
      <c r="B9" s="4" t="s">
        <v>62</v>
      </c>
      <c r="C9" s="4" t="s">
        <v>62</v>
      </c>
    </row>
    <row r="10" spans="1:3">
      <c r="A10" s="4" t="s">
        <v>63</v>
      </c>
      <c r="B10" s="6" t="n">
        <v>1000000</v>
      </c>
      <c r="C10" s="6" t="n">
        <v>1000000</v>
      </c>
    </row>
    <row r="11" spans="1:3">
      <c r="A11" s="4" t="s">
        <v>69</v>
      </c>
      <c r="B11" s="6" t="n">
        <v>948022</v>
      </c>
      <c r="C11" s="6" t="n">
        <v>948022</v>
      </c>
    </row>
    <row r="12" spans="1:3">
      <c r="A12" s="4" t="s">
        <v>70</v>
      </c>
      <c r="B12" s="6" t="n">
        <v>948022</v>
      </c>
      <c r="C12" s="6" t="n">
        <v>9480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20554</v>
      </c>
      <c r="C4" s="7" t="n">
        <v>15095</v>
      </c>
    </row>
    <row r="5" spans="1:3">
      <c r="A5" s="3" t="s">
        <v>75</v>
      </c>
    </row>
    <row r="6" spans="1:3">
      <c r="A6" s="4" t="s">
        <v>76</v>
      </c>
      <c r="B6" s="6" t="n">
        <v>25265</v>
      </c>
      <c r="C6" s="6" t="n">
        <v>41309</v>
      </c>
    </row>
    <row r="7" spans="1:3">
      <c r="A7" s="4" t="s">
        <v>77</v>
      </c>
      <c r="B7" s="6" t="n">
        <v>451671</v>
      </c>
      <c r="C7" s="6" t="n">
        <v>113316</v>
      </c>
    </row>
    <row r="8" spans="1:3">
      <c r="A8" s="4" t="s">
        <v>78</v>
      </c>
      <c r="B8" s="6" t="n">
        <v>13794</v>
      </c>
      <c r="C8" s="6" t="n">
        <v>0</v>
      </c>
    </row>
    <row r="9" spans="1:3">
      <c r="A9" s="4" t="s">
        <v>79</v>
      </c>
      <c r="B9" s="6" t="n">
        <v>-370176</v>
      </c>
      <c r="C9" s="6" t="n">
        <v>-139530</v>
      </c>
    </row>
    <row r="10" spans="1:3">
      <c r="A10" s="3" t="s">
        <v>80</v>
      </c>
    </row>
    <row r="11" spans="1:3">
      <c r="A11" s="4" t="s">
        <v>81</v>
      </c>
      <c r="B11" s="6" t="n">
        <v>-2401</v>
      </c>
      <c r="C11" s="6" t="n">
        <v>0</v>
      </c>
    </row>
    <row r="12" spans="1:3">
      <c r="A12" s="4" t="s">
        <v>82</v>
      </c>
      <c r="B12" s="6" t="n">
        <v>-29315</v>
      </c>
      <c r="C12" s="6" t="n">
        <v>-4636</v>
      </c>
    </row>
    <row r="13" spans="1:3">
      <c r="A13" s="4" t="s">
        <v>83</v>
      </c>
      <c r="B13" s="7" t="n">
        <v>-401892</v>
      </c>
      <c r="C13" s="7" t="n">
        <v>-144166</v>
      </c>
    </row>
    <row r="14" spans="1:3">
      <c r="A14" s="4" t="s">
        <v>84</v>
      </c>
      <c r="B14" s="7" t="n">
        <v>0</v>
      </c>
      <c r="C14" s="7" t="n">
        <v>0</v>
      </c>
    </row>
    <row r="15" spans="1:3">
      <c r="A15" s="4" t="s">
        <v>85</v>
      </c>
      <c r="B15" s="6" t="n">
        <v>95012563</v>
      </c>
      <c r="C15" s="6" t="n">
        <v>1741812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86</v>
      </c>
      <c r="B1" s="2" t="s">
        <v>1</v>
      </c>
    </row>
    <row r="2" spans="1:3">
      <c r="B2" s="2" t="s">
        <v>2</v>
      </c>
      <c r="C2" s="2" t="s">
        <v>72</v>
      </c>
    </row>
    <row r="3" spans="1:3">
      <c r="A3" s="3" t="s">
        <v>73</v>
      </c>
    </row>
    <row r="4" spans="1:3">
      <c r="A4" s="4" t="s">
        <v>87</v>
      </c>
      <c r="B4" s="7" t="n">
        <v>256900</v>
      </c>
      <c r="C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88</v>
      </c>
      <c r="B1" s="2" t="s">
        <v>1</v>
      </c>
    </row>
    <row r="2" spans="1:3">
      <c r="B2" s="2" t="s">
        <v>2</v>
      </c>
      <c r="C2" s="2" t="s">
        <v>72</v>
      </c>
    </row>
    <row r="3" spans="1:3">
      <c r="A3" s="3" t="s">
        <v>89</v>
      </c>
    </row>
    <row r="4" spans="1:3">
      <c r="A4" s="4" t="s">
        <v>83</v>
      </c>
      <c r="B4" s="7" t="n">
        <v>-401892</v>
      </c>
      <c r="C4" s="7" t="n">
        <v>-144166</v>
      </c>
    </row>
    <row r="5" spans="1:3">
      <c r="A5" s="3" t="s">
        <v>90</v>
      </c>
    </row>
    <row r="6" spans="1:3">
      <c r="A6" s="4" t="s">
        <v>91</v>
      </c>
      <c r="B6" s="6" t="n">
        <v>140</v>
      </c>
      <c r="C6" s="6" t="n">
        <v>82</v>
      </c>
    </row>
    <row r="7" spans="1:3">
      <c r="A7" s="4" t="s">
        <v>82</v>
      </c>
      <c r="B7" s="6" t="n">
        <v>29315</v>
      </c>
      <c r="C7" s="6" t="n">
        <v>4636</v>
      </c>
    </row>
    <row r="8" spans="1:3">
      <c r="A8" s="4" t="s">
        <v>92</v>
      </c>
      <c r="B8" s="6" t="n">
        <v>256900</v>
      </c>
      <c r="C8" s="6" t="n">
        <v>0</v>
      </c>
    </row>
    <row r="9" spans="1:3">
      <c r="A9" s="3" t="s">
        <v>93</v>
      </c>
    </row>
    <row r="10" spans="1:3">
      <c r="A10" s="4" t="s">
        <v>31</v>
      </c>
      <c r="B10" s="6" t="n">
        <v>0</v>
      </c>
      <c r="C10" s="6" t="n">
        <v>1150</v>
      </c>
    </row>
    <row r="11" spans="1:3">
      <c r="A11" s="4" t="s">
        <v>32</v>
      </c>
      <c r="B11" s="6" t="n">
        <v>1075</v>
      </c>
      <c r="C11" s="6" t="n">
        <v>0</v>
      </c>
    </row>
    <row r="12" spans="1:3">
      <c r="A12" s="4" t="s">
        <v>33</v>
      </c>
      <c r="B12" s="6" t="n">
        <v>2399</v>
      </c>
      <c r="C12" s="6" t="n">
        <v>0</v>
      </c>
    </row>
    <row r="13" spans="1:3">
      <c r="A13" s="4" t="s">
        <v>41</v>
      </c>
      <c r="B13" s="6" t="n">
        <v>14220</v>
      </c>
      <c r="C13" s="6" t="n">
        <v>34564</v>
      </c>
    </row>
    <row r="14" spans="1:3">
      <c r="A14" s="4" t="s">
        <v>42</v>
      </c>
      <c r="B14" s="6" t="n">
        <v>0</v>
      </c>
      <c r="C14" s="6" t="n">
        <v>-7466</v>
      </c>
    </row>
    <row r="15" spans="1:3">
      <c r="A15" s="4" t="s">
        <v>43</v>
      </c>
      <c r="B15" s="6" t="n">
        <v>120966</v>
      </c>
      <c r="C15" s="6" t="n">
        <v>26172</v>
      </c>
    </row>
    <row r="16" spans="1:3">
      <c r="A16" s="4" t="s">
        <v>44</v>
      </c>
      <c r="B16" s="6" t="n">
        <v>-45000</v>
      </c>
      <c r="C16" s="6" t="n">
        <v>0</v>
      </c>
    </row>
    <row r="17" spans="1:3">
      <c r="A17" s="4" t="s">
        <v>94</v>
      </c>
      <c r="B17" s="6" t="n">
        <v>0</v>
      </c>
      <c r="C17" s="6" t="n">
        <v>8167</v>
      </c>
    </row>
    <row r="18" spans="1:3">
      <c r="A18" s="4" t="s">
        <v>95</v>
      </c>
      <c r="B18" s="6" t="n">
        <v>-21877</v>
      </c>
      <c r="C18" s="6" t="n">
        <v>-76861</v>
      </c>
    </row>
    <row r="19" spans="1:3">
      <c r="A19" s="3" t="s">
        <v>96</v>
      </c>
    </row>
    <row r="20" spans="1:3">
      <c r="A20" s="4" t="s">
        <v>97</v>
      </c>
      <c r="B20" s="6" t="n">
        <v>-850</v>
      </c>
      <c r="C20" s="6" t="n">
        <v>-1230</v>
      </c>
    </row>
    <row r="21" spans="1:3">
      <c r="A21" s="4" t="s">
        <v>98</v>
      </c>
      <c r="B21" s="6" t="n">
        <v>-850</v>
      </c>
      <c r="C21" s="6" t="n">
        <v>-1230</v>
      </c>
    </row>
    <row r="22" spans="1:3">
      <c r="A22" s="3" t="s">
        <v>99</v>
      </c>
    </row>
    <row r="23" spans="1:3">
      <c r="A23" s="4" t="s">
        <v>100</v>
      </c>
      <c r="B23" s="6" t="n">
        <v>22030</v>
      </c>
      <c r="C23" s="6" t="n">
        <v>58500</v>
      </c>
    </row>
    <row r="24" spans="1:3">
      <c r="A24" s="4" t="s">
        <v>101</v>
      </c>
      <c r="B24" s="6" t="n">
        <v>-3462</v>
      </c>
      <c r="C24" s="6" t="n">
        <v>0</v>
      </c>
    </row>
    <row r="25" spans="1:3">
      <c r="A25" s="4" t="s">
        <v>102</v>
      </c>
      <c r="B25" s="6" t="n">
        <v>5400</v>
      </c>
      <c r="C25" s="6" t="n">
        <v>22500</v>
      </c>
    </row>
    <row r="26" spans="1:3">
      <c r="A26" s="4" t="s">
        <v>103</v>
      </c>
      <c r="B26" s="6" t="n">
        <v>23968</v>
      </c>
      <c r="C26" s="6" t="n">
        <v>81000</v>
      </c>
    </row>
    <row r="27" spans="1:3">
      <c r="A27" s="4" t="s">
        <v>104</v>
      </c>
      <c r="B27" s="6" t="n">
        <v>1241</v>
      </c>
      <c r="C27" s="6" t="n">
        <v>2909</v>
      </c>
    </row>
    <row r="28" spans="1:3">
      <c r="A28" s="4" t="s">
        <v>105</v>
      </c>
      <c r="B28" s="6" t="n">
        <v>1758</v>
      </c>
      <c r="C28" s="6" t="n">
        <v>901</v>
      </c>
    </row>
    <row r="29" spans="1:3">
      <c r="A29" s="4" t="s">
        <v>106</v>
      </c>
      <c r="B29" s="6" t="n">
        <v>2999</v>
      </c>
      <c r="C29" s="6" t="n">
        <v>3810</v>
      </c>
    </row>
    <row r="30" spans="1:3">
      <c r="A30" s="3" t="s">
        <v>107</v>
      </c>
    </row>
    <row r="31" spans="1:3">
      <c r="A31" s="4" t="s">
        <v>108</v>
      </c>
      <c r="B31" s="6" t="n">
        <v>0</v>
      </c>
      <c r="C31" s="6" t="n">
        <v>0</v>
      </c>
    </row>
    <row r="32" spans="1:3">
      <c r="A32" s="4" t="s">
        <v>109</v>
      </c>
      <c r="B32" s="7" t="n">
        <v>0</v>
      </c>
      <c r="C32"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Balance Sheets (Unaud</vt:lpstr>
      <vt:lpstr>Condensed Balance Sheets (Unau3</vt:lpstr>
      <vt:lpstr>Statements of Operations (Unaud</vt:lpstr>
      <vt:lpstr>Statements of Operations (Unau5</vt:lpstr>
      <vt:lpstr>Statements of Cash Flows (Unaud</vt:lpstr>
      <vt:lpstr>1. Nature of Business, Presenta</vt:lpstr>
      <vt:lpstr>2. Entry Into a Definitive Agre</vt:lpstr>
      <vt:lpstr>3. Commitments and Contingencie</vt:lpstr>
      <vt:lpstr>4. Related Parties</vt:lpstr>
      <vt:lpstr>5. Convertible Notes Payable, N</vt:lpstr>
      <vt:lpstr>6. Stockholders' Deficit</vt:lpstr>
      <vt:lpstr>7. Subsequent Events</vt:lpstr>
      <vt:lpstr>1. Nature of Business, Presen14</vt:lpstr>
      <vt:lpstr>1. Nature of Business, Presen15</vt:lpstr>
      <vt:lpstr>3. Commitments and Contingenc16</vt:lpstr>
      <vt:lpstr>5. Convertible Notes Payable,17</vt:lpstr>
      <vt:lpstr>1. Nature of Business, Presen18</vt:lpstr>
      <vt:lpstr>1. Nature of Business, Presen19</vt:lpstr>
      <vt:lpstr>1. Nature of Business, Presen20</vt:lpstr>
      <vt:lpstr>3. Commitments and Contingenc21</vt:lpstr>
      <vt:lpstr>3. Commitments and Contingenc22</vt:lpstr>
      <vt:lpstr>4. Related Parties (Details Nar</vt:lpstr>
      <vt:lpstr>5. Convertible Notes Payable,24</vt:lpstr>
      <vt:lpstr>5. Convertible Notes Payable,25</vt:lpstr>
      <vt:lpstr>6. Stockholders' Deficit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5T15:23:48Z</dcterms:created>
  <dcterms:modified xmlns:dcterms="http://purl.org/dc/terms/" xmlns:xsi="http://www.w3.org/2001/XMLSchema-instance" xsi:type="dcterms:W3CDTF">2016-11-15T15:23:48Z</dcterms:modified>
  <dc:title xmlns:dc="http://purl.org/dc/elements/1.1/">Untitled</dc:title>
  <dc:description xmlns:dc="http://purl.org/dc/elements/1.1/"/>
  <dc:subject xmlns:dc="http://purl.org/dc/elements/1.1/"/>
  <cp:keywords/>
  <cp:category/>
</cp:coreProperties>
</file>